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Reclassifications" sheetId="9" state="visible" r:id="rId9"/>
    <sheet xmlns:r="http://schemas.openxmlformats.org/officeDocument/2006/relationships" name="Available-For-Sale Securities" sheetId="10" state="visible" r:id="rId10"/>
    <sheet xmlns:r="http://schemas.openxmlformats.org/officeDocument/2006/relationships" name="Loans and Allowance for Loan Lo" sheetId="11" state="visible" r:id="rId11"/>
    <sheet xmlns:r="http://schemas.openxmlformats.org/officeDocument/2006/relationships" name="Fair Value Measurements" sheetId="12" state="visible" r:id="rId12"/>
    <sheet xmlns:r="http://schemas.openxmlformats.org/officeDocument/2006/relationships" name="Earnings Per Share" sheetId="13" state="visible" r:id="rId13"/>
    <sheet xmlns:r="http://schemas.openxmlformats.org/officeDocument/2006/relationships" name="Regulatory Capital Matters" sheetId="14" state="visible" r:id="rId14"/>
    <sheet xmlns:r="http://schemas.openxmlformats.org/officeDocument/2006/relationships" name="Preferred Stock" sheetId="15" state="visible" r:id="rId15"/>
    <sheet xmlns:r="http://schemas.openxmlformats.org/officeDocument/2006/relationships" name="Nature of Operations and Summ16" sheetId="16" state="visible" r:id="rId16"/>
    <sheet xmlns:r="http://schemas.openxmlformats.org/officeDocument/2006/relationships" name="Available-For-Sale Securities (" sheetId="17" state="visible" r:id="rId17"/>
    <sheet xmlns:r="http://schemas.openxmlformats.org/officeDocument/2006/relationships" name="Loans and Allowance for Loan 18" sheetId="18" state="visible" r:id="rId18"/>
    <sheet xmlns:r="http://schemas.openxmlformats.org/officeDocument/2006/relationships" name="Fair Value Measurements (Tables" sheetId="19" state="visible" r:id="rId19"/>
    <sheet xmlns:r="http://schemas.openxmlformats.org/officeDocument/2006/relationships" name="Earnings Per Share (Tables)" sheetId="20" state="visible" r:id="rId20"/>
    <sheet xmlns:r="http://schemas.openxmlformats.org/officeDocument/2006/relationships" name="Regulatory Capital Matters (Tab" sheetId="21" state="visible" r:id="rId21"/>
    <sheet xmlns:r="http://schemas.openxmlformats.org/officeDocument/2006/relationships" name="Available-For-Sale Securities -" sheetId="22" state="visible" r:id="rId22"/>
    <sheet xmlns:r="http://schemas.openxmlformats.org/officeDocument/2006/relationships" name="Available-For-Sale Securities23" sheetId="23" state="visible" r:id="rId23"/>
    <sheet xmlns:r="http://schemas.openxmlformats.org/officeDocument/2006/relationships" name="Available-For-Sale Securities24" sheetId="24" state="visible" r:id="rId24"/>
    <sheet xmlns:r="http://schemas.openxmlformats.org/officeDocument/2006/relationships" name="Loans and Allowance for Loan 25" sheetId="25" state="visible" r:id="rId25"/>
    <sheet xmlns:r="http://schemas.openxmlformats.org/officeDocument/2006/relationships" name="Loans and Allowance for Loan 26" sheetId="26" state="visible" r:id="rId26"/>
    <sheet xmlns:r="http://schemas.openxmlformats.org/officeDocument/2006/relationships" name="Loans and Allowance for Loan 27" sheetId="27" state="visible" r:id="rId27"/>
    <sheet xmlns:r="http://schemas.openxmlformats.org/officeDocument/2006/relationships" name="Loans and Allowance for Loan 28" sheetId="28" state="visible" r:id="rId28"/>
    <sheet xmlns:r="http://schemas.openxmlformats.org/officeDocument/2006/relationships" name="Loans and Allowance for Loan 29" sheetId="29" state="visible" r:id="rId29"/>
    <sheet xmlns:r="http://schemas.openxmlformats.org/officeDocument/2006/relationships" name="Loans and Allowance for Loan 30" sheetId="30" state="visible" r:id="rId30"/>
    <sheet xmlns:r="http://schemas.openxmlformats.org/officeDocument/2006/relationships" name="Loans and Allowance for Loan 31" sheetId="31" state="visible" r:id="rId31"/>
    <sheet xmlns:r="http://schemas.openxmlformats.org/officeDocument/2006/relationships" name="Fair Value Measurements - Asset" sheetId="32" state="visible" r:id="rId32"/>
    <sheet xmlns:r="http://schemas.openxmlformats.org/officeDocument/2006/relationships" name="Fair Value Measurements - Quant" sheetId="33" state="visible" r:id="rId33"/>
    <sheet xmlns:r="http://schemas.openxmlformats.org/officeDocument/2006/relationships" name="Fair Value Measurements - Carry" sheetId="34" state="visible" r:id="rId34"/>
    <sheet xmlns:r="http://schemas.openxmlformats.org/officeDocument/2006/relationships" name="Earnings Per Share (Details)" sheetId="35" state="visible" r:id="rId35"/>
    <sheet xmlns:r="http://schemas.openxmlformats.org/officeDocument/2006/relationships" name="Regulatory Capital Matters (Det" sheetId="36" state="visible" r:id="rId36"/>
    <sheet xmlns:r="http://schemas.openxmlformats.org/officeDocument/2006/relationships" name="Preferred Stock (Details)" sheetId="37" state="visible" r:id="rId37"/>
  </sheets>
  <definedNames/>
  <calcPr calcId="124519" fullCalcOnLoad="1"/>
</workbook>
</file>

<file path=xl/sharedStrings.xml><?xml version="1.0" encoding="utf-8"?>
<sst xmlns="http://schemas.openxmlformats.org/spreadsheetml/2006/main" uniqueCount="463">
  <si>
    <t>Document and Entity Information - shares</t>
  </si>
  <si>
    <t>3 Months Ended</t>
  </si>
  <si>
    <t>Mar. 31, 2017</t>
  </si>
  <si>
    <t>May 11, 2017</t>
  </si>
  <si>
    <t>Document and Entity Information</t>
  </si>
  <si>
    <t>Entity Registrant Name</t>
  </si>
  <si>
    <t>CITIZENS FIRST CORP</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solidated Balance Sheets - USD ($) $ in Thousands</t>
  </si>
  <si>
    <t>Dec. 31, 2016</t>
  </si>
  <si>
    <t>Assets</t>
  </si>
  <si>
    <t>Cash and due from financial institutions</t>
  </si>
  <si>
    <t>Cash and cash equivalents</t>
  </si>
  <si>
    <t>Interest-bearing deposits in other financial institutions</t>
  </si>
  <si>
    <t>Available-for-sale securities</t>
  </si>
  <si>
    <t>Loans held for sale</t>
  </si>
  <si>
    <t>Loans, net of allowance for loan losses of $4,906 and $4,854 at March 31, 2017 and December 31, 2016, respectively</t>
  </si>
  <si>
    <t>Premises and equipment, net</t>
  </si>
  <si>
    <t>Bank owned life insurance (BOLI)</t>
  </si>
  <si>
    <t>Federal Home Loan Bank (FHLB) stock, at cost</t>
  </si>
  <si>
    <t>Accrued interest receivable</t>
  </si>
  <si>
    <t>Deferred income taxes</t>
  </si>
  <si>
    <t>Goodwill and other intangible assets</t>
  </si>
  <si>
    <t>Other assets</t>
  </si>
  <si>
    <t>Total Assets</t>
  </si>
  <si>
    <t>Deposits.</t>
  </si>
  <si>
    <t>Noninterest bearing</t>
  </si>
  <si>
    <t>Savings, NOW and money market</t>
  </si>
  <si>
    <t>Time</t>
  </si>
  <si>
    <t>Total deposits</t>
  </si>
  <si>
    <t>FHLB advances and other borrowings</t>
  </si>
  <si>
    <t>Subordinated debentures</t>
  </si>
  <si>
    <t>Accrued interest payable</t>
  </si>
  <si>
    <t>Other liabilities</t>
  </si>
  <si>
    <t>Total Liabilities</t>
  </si>
  <si>
    <t>Stockholders' Equity</t>
  </si>
  <si>
    <t>6.5% cumulative preferred stock, no par value, authorized 250 shares, aggregate liquidation preference of $7,998; issued and outstanding 229 and 237 shares at March 31, 2017 and December 31, 2016, respectively</t>
  </si>
  <si>
    <t>Common stock, no par value, authorized 5,000,000 shares; issued and outstanding 2,019,052 and 2,000,852 shares at March 31, 2017 and December 31, 2016, respectively</t>
  </si>
  <si>
    <t>Retained earnings</t>
  </si>
  <si>
    <t>Accumulated other comprehensive income (loss)</t>
  </si>
  <si>
    <t>Total stockholders' equity</t>
  </si>
  <si>
    <t>Total liabilities and stockholders' equity</t>
  </si>
  <si>
    <t>Consolidated Balance Sheets (Parenthetical) - USD ($) $ in Thousands</t>
  </si>
  <si>
    <t>12 Months Ended</t>
  </si>
  <si>
    <t>Consolidated Balance Sheets</t>
  </si>
  <si>
    <t>Loans, allowance for loan losses (in dollars)</t>
  </si>
  <si>
    <t>Preferred stock, dividend rate (as a percent)</t>
  </si>
  <si>
    <t>6.50%</t>
  </si>
  <si>
    <t>Preferred stock no par value</t>
  </si>
  <si>
    <t>Preferred stock, authorized shares</t>
  </si>
  <si>
    <t>Preferred stock, aggregate liquidation preference (in dollars)</t>
  </si>
  <si>
    <t>Preferred stock, issued shares</t>
  </si>
  <si>
    <t>Preferred stock, outstanding shares</t>
  </si>
  <si>
    <t>Common stock no par value</t>
  </si>
  <si>
    <t>Common stock, authorized shares</t>
  </si>
  <si>
    <t>Common stock, issued shares</t>
  </si>
  <si>
    <t>Common stock, outstanding shares</t>
  </si>
  <si>
    <t>Unaudited Consolidated Statements of Income - USD ($) $ in Thousands</t>
  </si>
  <si>
    <t>Mar. 31, 2016</t>
  </si>
  <si>
    <t>Interest and dividend income</t>
  </si>
  <si>
    <t>Loans</t>
  </si>
  <si>
    <t>Taxable securities</t>
  </si>
  <si>
    <t>Non-taxable securities</t>
  </si>
  <si>
    <t>Federal funds sold and other</t>
  </si>
  <si>
    <t>Total interest and dividend income</t>
  </si>
  <si>
    <t>Interest expense</t>
  </si>
  <si>
    <t>Deposits</t>
  </si>
  <si>
    <t>FHLB advances and other</t>
  </si>
  <si>
    <t>Total interest expense</t>
  </si>
  <si>
    <t>Net interest income</t>
  </si>
  <si>
    <t>Provision for loan losses</t>
  </si>
  <si>
    <t>Net interest income after provision for loan losses</t>
  </si>
  <si>
    <t>Non-interest income</t>
  </si>
  <si>
    <t>Service charges on deposit accounts</t>
  </si>
  <si>
    <t>Other service charges and fees</t>
  </si>
  <si>
    <t>Gain on sale of mortgage loans</t>
  </si>
  <si>
    <t>Non-deposit brokerage fees</t>
  </si>
  <si>
    <t>Lease income</t>
  </si>
  <si>
    <t>BOLI income</t>
  </si>
  <si>
    <t>Gain on sale of available-for-sale securities</t>
  </si>
  <si>
    <t>Total non-interest income</t>
  </si>
  <si>
    <t>Non-interest expenses</t>
  </si>
  <si>
    <t>Salaries and employee benefits</t>
  </si>
  <si>
    <t>Net occupancy expense</t>
  </si>
  <si>
    <t>Advertising and public relations</t>
  </si>
  <si>
    <t>Professional fees</t>
  </si>
  <si>
    <t>Data processing services</t>
  </si>
  <si>
    <t>Franchise shares and deposit tax</t>
  </si>
  <si>
    <t>FDIC insurance</t>
  </si>
  <si>
    <t>Other real estate owned expenses</t>
  </si>
  <si>
    <t>Other</t>
  </si>
  <si>
    <t>Total non-interest expenses</t>
  </si>
  <si>
    <t>Income before income taxes</t>
  </si>
  <si>
    <t>Income taxes</t>
  </si>
  <si>
    <t>Net income</t>
  </si>
  <si>
    <t>Dividends on preferred stock</t>
  </si>
  <si>
    <t>Net income available for common stockholders</t>
  </si>
  <si>
    <t>Basic earnings per common share (in dollars per share)</t>
  </si>
  <si>
    <t>Diluted earnings per common share (in dollars per share)</t>
  </si>
  <si>
    <t>Unaudited Consolidated Statements of Comprehensive Income - USD ($) $ in Thousands</t>
  </si>
  <si>
    <t>Comprehensive income, net of tax</t>
  </si>
  <si>
    <t>Other comprehensive income (loss)</t>
  </si>
  <si>
    <t>Reclassification adjustment for gains included in net income, net of taxes</t>
  </si>
  <si>
    <t>Change in unrealized gain on available for sale securities, net of taxes</t>
  </si>
  <si>
    <t>Total other comprehensive income (loss)</t>
  </si>
  <si>
    <t>Comprehensive income</t>
  </si>
  <si>
    <t>Consolidated Statements of Changes in Stockholders' Equity - USD ($) $ in Thousands</t>
  </si>
  <si>
    <t>Preferred Stock</t>
  </si>
  <si>
    <t>Common Stock</t>
  </si>
  <si>
    <t>Retained Earnings</t>
  </si>
  <si>
    <t>Accumulated Other Comprehensive Income (Loss)</t>
  </si>
  <si>
    <t>Total</t>
  </si>
  <si>
    <t>Balance at Dec. 31, 2015</t>
  </si>
  <si>
    <t>Increase (Decrease) in Stockholders' Equity</t>
  </si>
  <si>
    <t>Conversion of cumulative preferred</t>
  </si>
  <si>
    <t>Stock based compensation</t>
  </si>
  <si>
    <t>Change in accumulated other comprehensive income (loss)</t>
  </si>
  <si>
    <t>Dividend declared and paid on preferred stock</t>
  </si>
  <si>
    <t>Balance at Mar. 31, 2016</t>
  </si>
  <si>
    <t>Balance at Dec. 31, 2016</t>
  </si>
  <si>
    <t>Balance at Mar. 31, 2017</t>
  </si>
  <si>
    <t>Consolidated Statements of Cash Flows - USD ($) $ in Thousands</t>
  </si>
  <si>
    <t>Operating Activities</t>
  </si>
  <si>
    <t>Items not requiring (providing) cash:</t>
  </si>
  <si>
    <t>Depreciation</t>
  </si>
  <si>
    <t>Provision (credit) for loan losses</t>
  </si>
  <si>
    <t>Amortization of premiums and discounts on securities</t>
  </si>
  <si>
    <t>Amortization of core deposit intangible</t>
  </si>
  <si>
    <t>BOLI Income</t>
  </si>
  <si>
    <t>Proceeds from sale of mortgage loans held for sale</t>
  </si>
  <si>
    <t>Origination of mortgage loans held for sale</t>
  </si>
  <si>
    <t>Gains on sales of available-for-sale securities</t>
  </si>
  <si>
    <t>Gains on sales of mortgage loans held for sale</t>
  </si>
  <si>
    <t>Loss (gain) on sale premises and equipment</t>
  </si>
  <si>
    <t>Changes in:</t>
  </si>
  <si>
    <t>Accrued interest payable and other liabilities</t>
  </si>
  <si>
    <t>Net cash provided by operating activities</t>
  </si>
  <si>
    <t>Investing Activities</t>
  </si>
  <si>
    <t>Loan originations and payments, net</t>
  </si>
  <si>
    <t>Purchases of interest-bearing deposits in other financial institutions</t>
  </si>
  <si>
    <t>Purchase of premises and equipment</t>
  </si>
  <si>
    <t>Proceeds from maturities of available-for-sale securities</t>
  </si>
  <si>
    <t>Proceeds from sales of available-for-sale securities</t>
  </si>
  <si>
    <t>Proceeds from sales of premises and equipment</t>
  </si>
  <si>
    <t>Purchase of available-for-sale securities</t>
  </si>
  <si>
    <t>Net cash used in investing activities</t>
  </si>
  <si>
    <t>Financing Activities</t>
  </si>
  <si>
    <t>Net change in demand deposits, money market, NOW and savings accounts</t>
  </si>
  <si>
    <t>Net change in time deposits</t>
  </si>
  <si>
    <t>Proceeds from FHLB advances</t>
  </si>
  <si>
    <t>Repayment of FHLB advances</t>
  </si>
  <si>
    <t>Repayment of other borrowings</t>
  </si>
  <si>
    <t>Dividends paid on preferred stock</t>
  </si>
  <si>
    <t>Net cash provided by financing activities</t>
  </si>
  <si>
    <t>Increase (Decrease) in Cash and Cash Equivalents</t>
  </si>
  <si>
    <t>Cash and Cash Equivalents, Beginning of Year</t>
  </si>
  <si>
    <t>Cash and Cash Equivalents, End of Year</t>
  </si>
  <si>
    <t>Supplemental Cash Flows Information</t>
  </si>
  <si>
    <t>Interest paid</t>
  </si>
  <si>
    <t>Income taxes paid</t>
  </si>
  <si>
    <t>Conversion of cumulative preferred stock</t>
  </si>
  <si>
    <t>Nature of Operations and Summary of Significant Accounting Policies</t>
  </si>
  <si>
    <t>Note 1 - Nature of Operations and Summary of Significant Accounting Policies
The accounting and reporting policies of Citizens First Corporation (the “Company”) and its wholly owned subsidiary, Citizens First Bank, Inc. (the “Bank”), conform to U.S. generally accepted accounting principles and general practices within the banking industry. The consolidated financial statements include the accounts of the Company and the Bank. All significant intercompany transactions and accounts have been eliminated in consolidation.
Certain information and note disclosures normally included in the Company’s annual financial statements prepared in accordance with U.S. generally accepted accounting principles have been condensed or omitted. These unaudited consolidated financial statements should be read in conjunction with the consolidated financial statements and notes thereto included in the Company’s 2015 Annual Report on Form 10-K filed with the Securities and Exchange Commission.
The preparation of financial statements in conformity with U.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Estimates used in the preparation of the financial statements are based on various factors including the current interest rate environment and the general strength of the local economy. Changes in the overall interest rate environment can significantly affect the Company’s net interest income and the value of its recorded assets and liabilities. Actual results could differ from those estimates used in the preparation of the financial statements.
In the opinion of management, all adjustments considered necessary for a fair presentation have been reflected in the accompanying unaudited financial statements. Those adjustments consist only of normal recurring adjustments. Results of interim periods are not necessarily indicative of results to be expected for the full year.
Recent Accounting Pronouncements– In May 2014 the FASB amended existing guidance related to revenue from contracts with customers. This amendment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amendment specifies the accounting for some costs to obtain or fulfill a contract with a customer. These amendments are effective for annual reporting periods beginning after December 15, 2017, including interim periods within that reporting period. In March 2016, the FASB issued ASU 2016-08 that clarifies how to apply revenue recognition guidance related to whether an entity is a principal or an agent. The amendments in this update affect this guidance issued in 2014 that is not yet effective. The Company does not expect the new standard, or any of the amendments, to result in a material change from our current accounting for revenue.
In January 2016 the FASB issued ASU 2016-01 which amends existing guidance on the classification and measurement of financial instruments. This new standard revises an entity’s accounting related to the classification and measurement of investments in equity securities and the presentation of certain fair value changes for financial liabilities measured at fair value. The new standard is effective for reporting periods beginning after December 15, 2017. The Company is currently evaluating the impact of this new accounting standard on the consolidated financial statements.
In February 2016 the FASB issued ASU 2016-02 which establishes the principles to report information about the assets and liabilities that arise from leases. This new standard changes the way operating leases are accounted for and reflected on the lessee’s balance sheet. The new standard is intended to increase transparency and comparability by requiring lessees to recognize the financial obligation and right-of-use asset associated with operating leases that have a lease term of more than 12 months on the balance sheet. The new standard is effective for reporting periods beginning after December 15, 2018. The Company is currently evaluating the impact of this new accounting standard on the consolidated financial statements. Based on the leases outstanding at March 31, 2017, we do not expect the new standard to have a material impact on our consolidated financial statements.
In March 2016 the FASB issued ASU 2016-09 which provides guidance on share-based payment accounting. The new standard includes multiple provisions intended to simplify various aspects of the accounting for share-based payments. The new standard became effective January 1, 2017 and did not have a material impact on the consolidated financial statements.
In June 2016, the FASB issued ASU No. 2016-13, “Financial Instruments – Credit Losses (Topic 326): Measurement of Credit Losses on Financial Instruments, which introduces the current expected credit loss (CECL) model and replaces the incurred loss model. The most significant impact for financial institutions will be to the allowance for loan and lease losses (ALLL). The standard allows for various expected credit loss estimation methods and is scalable. This standard is effective for public companies for reporting periods beginning after December 15, 2019. We have attended training sessions and are assessing our data and system needs and evaluating the impact of adopting this new accounting standard. The Company expects to recognize a one-time increase to the allowance for loan losses as of the beginning of the first reporting period in which the new standard is effective, but cannot yet determine the magnitude of any such one-time adjustment or the overall impact of this standard on the consolidated financial statements.
In March 2017, the FASB issued ASU No. 2017-08, Receivables - Nonrefundable Fees and Other Costs (Subtopic 310-20): Premium Amortization of Purchased Callable Debt Securities. The final standard will shorten the amortization period for premiums on callable debt securities by requiring that premiums be amortized to the first (or earliest) call date instead of as an adjustment to the yield over the contractual life. The standard is effective for public companies for fiscal years beginning after December 15, 2018. Early adoption is permitted. This new accounting standard is not expected to have a material impact on the consolidated financial statements.</t>
  </si>
  <si>
    <t>Reclassifications</t>
  </si>
  <si>
    <t>Note 2 - Reclassifications
Certain reclassifications have been made to the consolidated financial statements of prior periods to conform to the current period presentation. These reclassifications do not affect net income or total stockholders’ equity as previously reported.</t>
  </si>
  <si>
    <t>Available-For-Sale Securities</t>
  </si>
  <si>
    <t>Note 3 - Available-For-Sale Securities
The following table summarizes the amortized cost and fair value of the available-for-sale securities portfolio at March 31, 2017 and December 31, 2016 and the corresponding amounts of gross unrealized gains and losses recognized in accumulated other comprehensive income:
(Dollars in Thousands)
Gross
Gross
Amortized
Unrealized
Unrealized
Fair
Cost
Gains
Losses
Value
March 31, 2017
U. S. government agencies and government sponsored entities
$
1,998
$
—
$
(22)
$
1,976
Agency mortgage-backed securities: residential
23,007
112
(142)
22,977
State and municipal
20,702
270
(60)
20,912
Trust preferred security
1,885
—
(625)
1,260
Corporate bonds
—
—
—
—
Total Available-for-Sale Securities
$
47,592
$
382
$
(849)
$
47,125
December 31, 2016
U. S. government agencies and government sponsored entities
$
1,998
$
—
$
(41)
$
1,957
Agency mortgage-backed securities: residential
28,148
99
(290)
27,957
State and municipal
21,310
216
(146)
21,380
Trust preferred security
1,884
—
(644)
1,240
Corporate bonds
1,000
13
—
1,013
Total Available-for-Sale Securities
$
54,340
$
328
$
(1,121)
$
53,547
The amortized cost and fair value of investment securities at March 31, 2017 by contractual maturity were as follows. Securities not due at a single maturity date, primarily mortgage-backed securities, are shown separately.
March 31, 2017
(Dollars in Thousands)
Available-For-Sale
Amortized Cost
Fair Value
Due in one year or less
$
2,641
$
2,642
Due from one to five years
11,519
11,575
Due from five to ten years
6,024
6,115
Due after ten years
4,401
3,816
Agency mortgage-backed: residential
23,007
22,977
Total
$
47,592
$
47,125
The following table summarizes the investment securities with unrealized losses by portfolio segment at March 31, 2017 and December 31, 2016, aggregated by investment category and length of time that individual securities have been in continuous unrealized loss position:
(Dollars in Thousands)
Less than 12 Months
12 Months or More
Total
Description of
Unrealized
Unrealized
Unrealized
Securities
Fair Value
Losses
Fair Value
Losses
Fair Value
Losses
March 31, 2017:
U.S. government agencies and government sponsored entities
$
1,976
$
(22)
$
—
$
—
$
1,976
$
(22)
Agency mortgage-backed: residential
10,106
(120)
1,782
(22)
11,888
(142)
State and municipal
4,083
(58)
374
(2)
4,457
(60)
Trust preferred security
—
—
1,260
(625)
1,260
(625)
Total temporarily impaired
$
16,165
$
(200)
$
3,416
$
(649)
$
19,581
$
(849)
(Dollars in Thousands)
Less than 12 Months
12 Months or More
Total
Description of
Unrealized
Unrealized
Unrealized
Securities
Fair Value
Losses
Fair Value
Losses
Fair Value
Losses
December 31, 2016:
U.S. government agencies and government sponsored entities
$
1,957
$
(41)
$
—
$
—
$
1,957
$
(41)
Agency mortgage-backed: residential
16,722
(290)
—
—
16,722
(290)
State and municipal
9,399
(142)
293
(4)
9,692
(146)
Trust preferred security
—
—
1,240
(644)
1,240
(644)
Total temporarily impaired
$
28,078
$
(473)
$
1,533
$
(648)
$
29,611
$
(1,121)
Other-Than-Temporary-Impairment
Management evaluates securities for other-than-temporary impairment (“OTTI”) at least on a quarterly basis, and more frequently when economic or market conditions warrant such an evaluation. Investment securities classified as available-for-sale are generally evaluated for OTTI under ASC Topic 320, “Investments - Debt and Equity Securities.”
In determining OTTI under the ASC Topic 32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All rated securities are investment grade. For those that are not rated, the financial condition has been evaluated and no adverse conditions were identified related to repayment. Declines in fair value are a function of rate differences in the market and market illiquidity. The Company does not intend or is not expected to be required to sell these securities before recovery of their amortized cost basis.
The majority of the Company’s unrealized losses 12 months or more relate to its investment in a single trust preferred security. The security is a single-issuer trust preferred that is not rated. No impairment charge is being taken as no loss of principal or interest is anticipated. All principal and interest payments are being received as scheduled. On a quarterly basis, we evaluate the creditworthiness of the issuer, a bank holding company with operations in the state of Kentucky. Based on the issuer’s continued profitability and well-capitalized position, we do not deem that there is credit loss. The decline in fair value is primarily attributable to illiquidity affecting these markets and not the expected cash flows of the individual securities. We have evaluated the financial condition and near term prospects of the issuer and expect to fully recover our cost basis. This security continues to pay interest as agreed and future payments are expected to be made as agreed. This security is not considered to be other-than-temporarily impaired.</t>
  </si>
  <si>
    <t>Loans and Allowance for Loan Losses</t>
  </si>
  <si>
    <t>Note 4 - Loans and Allowance for Loan Losses
Categories of loans include:
(Dollars in Thousands)
March 31, 2017
December 31, 2016
Commercial
$
59,831
$
60,388
Commercial real estate:
Construction
44,625
38,168
Other
177,157
178,343
Residential real estate
80,133
78,422
Consumer:
Auto
1,176
1,195
Other
2,640
2,875
Total Loans
365,562
359,391
Less: Allowance for loan losses
(4,906)
(4,854)
Net loans
$
360,656
$
354,537
The following table sets forth an analysis of our allowance for loan losses for the three months ending March 31, 2017 and 2016.
(Dollars in Thousands)
March 31, 2017
Commercial
Commercial Real Estate
Residential Real Estate
Consumer
Unallocated
Total
Allowance for loan losses:
Beginning balance
$
615
$
3,628
$
527
$
14
$
70
$
4,854
Provision (credit) for loan losses
31
12
7
(1)
(19)
30
Loans charged-off
—
—
—
(1)
—
(1)
Recoveries
19
—
3
1
—
23
Total ending allowance balance
$
665
$
3,640
$
537
$
13
$
51
$
4,906
(Dollars in Thousands)
March 31, 2016
Commercial
Commercial Real Estate
Residential Real Estate
Consumer
Unallocated
Total
Allowance for loan losses:
Beginning balance
$
812
$
3,431
$
524
$
28
$
121
$
4,916
Provision (credit) for loan losses
(174)
129
82
(4)
(33)
—
Loans charged-off
—
—
(8)
—
—
(8)
Recoveries
107
25
4
—
—
136
Total ending allowance balance
$
745
$
3,585
$
602
$
24
$
88
$
5,044
The following tables present the balance in the allowance for loan losses and the recorded investment in loans by portfolio segment and based on the impairment method as of March 31, 2017 and December 31, 2016, which includes net deferred loan fees. As of March 31, 2017 and December 31, 2016, accrued interest receivable of $1.1 million and $1.3 million, respectively, are not considered significant and therefore not included in the recorded investment in loans presented in the following tables.
(Dollars in Thousands)
March 31, 2017
Commercial
Commercial Real Estate
Residential Real Estate
Consumer
Unallocated
Total
Allowance for loan losses:
Ending allowance balance attributable to loans:
Individually evaluated for impairment
$
105
$
239
$
—
$
1
$
—
$
345
Collectively evaluated
560
3,401
537
12
51
4,561
Total ending allowance balance
$
665
$
3,640
$
537
$
13
$
51
$
4,906
Loans:
Individually evaluated for impairment
$
157
$
3,327
$
1,241
$
21
$
—
$
4,746
Collectively evaluated
59,674
218,455
78,892
3,795
—
360,816
Total ending loans balance
$
59,831
$
221,782
$
80,133
$
3,816
$
—
$
365,562
(Dollars in Thousands)
December 31, 2016
Commercial
Commercial Real Estate
Residential Real Estate
Consumer
Unallocated
Total
Allowance for loan losses:
Ending allowance balance attributable to loans:
Individually evaluated for impairment
$
5
$
192
$
—
$
1
$
—
$
198
Collectively evaluated
610
3,436
527
13
70
4,656
Total ending allowance balance
$
615
$
3,628
$
527
$
14
$
70
$
4,854
Loans:
Individually evaluated for impairment
$
60
$
1,533
$
837
$
23
$
—
$
2,453
Collectively evaluated
60,328
214,978
77,585
4,047
—
356,938
Total ending loans balance
$
60,388
$
216,511
$
78,422
$
4,070
$
—
$
359,391
The following table presents information related to impaired loans by class of loans as of March 31, 2017 and December 31, 2016. In this table presentation the unpaid principal balance of the loans has not been reduced by partial net charge-offs and the recorded investment of the loans was reduced by partial net charge-offs.
(Dollars in Thousands)
(Dollars in Thousands)
March 31, 2017
December 31, 2016
Unpaid
Recorded
Allowance Loan
Unpaid
Recorded
Allowance
With no related allowance recorded:
Commercial
$
52
$
52
$
—
$
53
$
53
$
—
Commercial real estate:
Construction
—
—
—
—
—
—
Other
2,254
2,254
—
579
579
—
Residential real estate
1,239
1,239
—
837
837
—
Consumer:
Auto
—
—
—
—
—
—
Other
4
4
—
5
5
—
Subtotal
$
3,549
$
3,549
$
—
$
1,474
$
1,474
$
—
With an allowance recorded:
Commercial
$
105
$
105
$
105
$
7
$
7
$
5
Commercial real estate:
Construction
—
—
—
—
—
—
Other
1,073
1,073
239
954
954
192
Residential real estate
2
2
—
—
—
—
Consumer:
Auto
—
—
—
—
—
—
Other
17
17
1
18
18
1
Subtotal
$
1,197
$
1,197
$
345
$
979
$
979
$
198
Total
$
4,746
$
4,746
$
345
$
2,453
$
2,453
$
198
Information on impaired loans for the three months ending March 31, 2017 and 2016 is as follows:
(Dollars in Thousands)
(Dollars in Thousands)
March 31, 2017
March 31, 2016
Average
Interest
Cash Basis
Average
Interest
Cash B asis
Commercial
$
159
$
3
$
3
$
141
$
3
$
3
Commercial real estate:
Construction
—
—
—
—
—
—
Other
3,331
15
13
2,047
26
21
Residential real estate
1,244
9
8
857
9
8
Consumer:
Auto
—
—
—
—
—
—
Other
22
—
—
16
—
—
Total
$
4,756
$
27
$
24
$
3,061
$
38
$
32
The recorded investment in nonaccrual and loans past due over 90 days still on accrual by class of loans as of March 31, 2017 and December 31, 2016 are summarized below:
(Dollars in Thousands)
(Dollars in Thousands)
March 31, 2017
December 31, 2016
Loans Past Due
Nonaccrual
Loans Past Due
Nonaccrual
Commercial
$
—
$
100
$
—
$
—
Commercial real estate:
Other
—
2,382
—
—
Residential real estate
—
559
—
23
Total
$
—
$
3,041
$
—
$
23
Nonaccrual loans and loans past due 90 days still on accrual include individually classified impaired loans.
The following tables present the aging of the recorded investment in past due loans as of March 31, 2017 and December 31, 2016 by class of loans. Non-accrual loans are included and have been categorized based on their payment status:
(Dollars in Thousands)
30-59
60-89
Over 90
Total Past
Current
Total
March 31, 2017
Commercial
$
30
$
—
$
—
$
30
$
59,801
$
59,831
Commercial real estate:
Construction
—
—
—
—
44,625
44,625
Other
1,099
1,283
—
2,382
174,775
177,157
Residential real estate
155
295
109
559
79,574
80,133
Subtotal
$
1,285
$
1,578
$
109
$
2,972
$
362,590
$
365,562
(Dollars in Thousands)
30-59
60-89
Over 90
Total Past
Current
Total
December 31, 2016
Commercial
$
—
$
—
$
—
$
—
$
60,388
$
60,388
Commercial real estate:
Construction
—
—
—
—
38,168
38,168
Other
—
—
—
—
178,343
178,343
Residential real estate
166
29
23
218
78,204
78,422
Consumer:
Auto
1
—
—
1
1,194
1,195
Other
—
—
—
—
2,875
2,875
Subtotal
$
167
$
29
$
23
$
219
$
359,172
$
359,391
Troubled Debt Restructurings:
The Company reported total troubled debt restructurings of $2.3 million and $2.3 million as of March 31, 2017 and December 31, 2016, respectively. The Company has no commitments to lend additional amounts to customers with outstanding loans that are classified as troubled debt restructurings. Troubled debt restructurings are included in impaired loans. The modifications of the terms of these loans included reducing the interest rate, granting an interest only payment period, or extending the terms of the debt for customers experiencing financial difficulties. Of the 11 troubled debt restructurings reported at quarter end, all but one loan was on accrual status.
There were no troubled debt restructurings that occurred during the three months ending March 31, 2017, and one troubled debt restructuring that occurred during the three months ending March 31, 2016.
The following table presents loans by class modified as troubled debt restructurings that occurred during the three months ending March 31, 2017 and 2016.
(Dollars in Thousands)
(Dollars in Thousands)
Number
Pre-
Post-
Number
Pre-
Post-Modification Outstanding Recorded
March 31, 2017
March 31, 2016
Troubled Debt Restructurings:
Consumer
—
—
—
1
14
14
Total
—
$
—
$
—
1
$
14
$
14
Specific allocations of $194,000 and $234,000 were reported for troubled debt restructurings as of March 31, 2017 and March 31, 2016. No payment defaults or charge-offs were reported for troubled debt restructuring during the three months ending March 31, 2017 and March 31, 2016.
The terms of certain other loans were modified during the three months ending March 31, 2017 and 2016 that did not meet the definition of a troubled debt restructuring. These loans modified during the three months ending March 31, 2017 have a total recorded investment of $7.7 million as of March 31, 2017. These loans modified during the three months ending March 31, 2016 had a total recorded investment of $12.0 million as of March 31, 2016. The modification of these loans involved either a modification of the terms of a loan to borrowers who were not experiencing financial difficulties or a delay in a payment that was considered to be insignificant.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commercial and commercial real estate loans with an outstanding balance greater than $25 thousand and is reviewed on a monthly basis. For residential real estate and consumer loans the analysis primarily involves monitoring the past due status of these loans and at such time that these loans are past due, the Company evaluates the loans to determine if a change in risk category is warranted.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ll loans in all loan categories are assigned risk ratings. Based on the most recent analyses performed, the risk category of loans by class of loans is as follows:
(Dollars in Thousands)
Pass
Special
Substandard
Doubtful
Total
March 31, 2017
Commercial
$
58,399
$
—
$
1,432
$
—
$
59,831
Commercial real estate:
Construction
44,625
—
—
—
44,625
Other
172,253
730
4,174
—
177,157
Residential real estate
79,574
—
559
—
80,133
Consumer:
Auto
1,176
—
—
—
1,176
Other
2,630
—
10
—
2,640
Total
$
358,657
$
730
$
6,175
$
—
$
365,562
(Dollars in Thousands)
Pass
Special
Substandard
Doubtful
Total
December 31, 2016
Commercial
$
59,990
$
—
$
398
$
—
$
60,388
Commercial real estate:
Construction
38,168
—
—
—
38,168
Other
174,507
741
3,095
—
178,343
Residential real estate
77,982
—
440
—
78,422
Consumer:
Auto
1,195
—
—
—
1,195
Other
2,867
—
8
—
2,875
Total
$
354,709
$
741
$
3,941
$
—
$
359,391</t>
  </si>
  <si>
    <t>Fair Value Measurements</t>
  </si>
  <si>
    <t>Note 5 - Fair Value Measurements
Fair value is the exchange price that would be received to sell an asset or paid to transfer a liability (exit price) in the principal or most advantageous market for the asset or liability in an orderly transaction between market participants at the measurement date. The fair value hierarchy requires an entity to maximize the use of observable inputs and minimize the use of unobservable inputs when measuring fair value. The standard describes three levels of inputs that may be used to measure fair values:
Level 1 – Quoted prices in active markets for identical assets or liabilities.
Level 2 – Significant other observable inputs other than Level 1 prices, such as quoted prices for similar assets or liabilities, quoted prices in markets that are not active, and other inputs that are observable or can be corroborated by observable market data.
Level 3 – Significant unobservable inputs that are supported by little or no market activity, reflect a company’s own assumptions about market participant assumptions of fair value, and are significant to the fair value of the assets or liabilities.
In determining the appropriate levels, the Company used the following methods and significant assumptions to estimate the fair value of each type of financial instrument:
Investment Securities: The fair value of securities available-for-sale are determined by obtaining quoted prices on nationally recognized securities exchanges (level 1 inputs) or matrix pricing, which is a mathematical technique used widely in the industry to value debt securities without relying exclusively on quoted prices for the specific securities but rather by relying on the securities’ relationship to other benchmark quoted securities (level 2 inputs). The Company does not have any Level 1 securities. Level 2 securities include certain U.S. agency bonds, collateralized mortgage and debt obligations, and certain municipal securities. The Company also has one Level 3 security. The value of this single issue trust preferred security is obtained on a quarterly basis directly from the originating broker.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Other Real Estate Owned: Commercial and residential real estate properties classified as other real estate owned (OREO) are measured at fair value, less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collateral-dependent impaired loans and real estate properties classified as other real estate owned are performed by certified general appraisers (for commercial properties) or certified residential appraisers (for residential properties) whose qualifications and licenses have been reviewed and verified by Bank management. The appraisal values for collateral-dependent impaired loans are discounted to allow for selling expenses and fees, the limited use nature of various properties, the age of the most recent appraisal, and additional discretionary discounts for location, condition, etc. The Bank annually obtains an updated current appraisal value for each OREO property to certify that the fair value has not declined. For each parcel of OREO that has declined in value, the Bank records the decline in value by a direct writedown of the asset.
Assets measured at fair value on a recurring basis:
Fair Value Measurements at:
(Dollars in Thousands)
(Dollars in Thousands)
March 31, 2017
December 31, 2016
Quoted
Significant
Significant
Quoted
Significant
Significant
Assets:
Securities available-for-sale
U. S. government agencies and government sponsored entities
—
$
1,976
—
—
$
1,957
—
Agency mortgage-backed securities-residential
—
22,977
—
—
27,957
—
State and municipal
—
20,912
—
—
21,380
—
Trust preferred security
—
—
1,260
—
—
1,240
Corporate bonds
—
—
—
—
1,013
—
Total investment securities
$
—
$
45,865
$
1,260
$
—
$
52,307
$
1,240
The table below presents a reconciliation of all assets measured at fair value on a recurring basis using significant unobservable inputs (Level 3) for the three months ended March 31:
Trust Preferred Security
2017
2016
Balance of recurring Level 3 assets at January 1
$
1,240
$
1,340
Total gains or (losses) for the period:
Included in other comprehensive income
20
(40)
Balance of recurring Level 3 assets at March 31
$
1,260
$
1,300
At March 31, 2017, there were significant unobservable inputs (level 3) totaling $78,000 of impaired commercial real estate loans. These loans had adjustments using sales comparison valuation techniques for limited use nature of certain properties, age of appraisal, location, and/or condition. These unobservable inputs resulted in adjustments of 20% (weighted average). There were no financial assets measured at fair value on a non-recurring basis as of December 31, 2016.
Impaired loans, which are measured for impairment using the fair value of collateral for collateral dependent loans, had a principal balance of $227,000 at March 31, 2017, with a valuation allowance of $149,000, resulting in an additional provision for loan losses of $149,000 in the quarter ending March 31, 2017. There were no loans measured for impairment using the fair value of collateral dependent loans, no valuation allowance, and no resulting provision for loan losses as of December 31, 2016.
There was no other real estate owned to measure at fair value at March 31, 2017 or December 31, 2016. No write-downs of other real estate were taken in the quarters ending March 31, 2017 or March 31, 2016.
The carrying amount and estimated fair values of financial instruments at March 31, 2017 and December 31, 2016 were as follows:
Fair Value Measurements at
March 31, 2017
Carrying
Level 1
Level 2
Level 3
Total
Financial Assets
Cash and cash equivalents
$
6,715
$
6,715
$
—
$
—
$
6,715
Interest-bearing deposits in other financial institutions
22,537
22,537
—
—
22,537
Available-for-sale-securities
47,125
—
45,865
1,260
47,125
Loans, net of allowance
360,656
—
—
359,077
359,077
Loans held for sale
221
—
224
—
224
Accrued interest receivable
1,386
7
253
1,126
1,386
Federal Home Loan Bank stock
2,025
—
—
—
N/A
Financial Liabilities
Demand and savings deposits
$
223,324
$
223,324
$
—
$
—
$
223,324
Time deposits
150,072
—
150,209
—
150,209
FHLB advances
41,000
—
40,875
—
40,875
Other borrowings
—
—
—
—
—
Subordinated debentures
5,000
—
—
2,495
2,495
Accrued interest payable
235
13
189
34
236
Fair Value Measurements at
December 31, 2016
Carrying
Level 1
Level 2
Level 3
Total
Financial Assets
Cash and cash equivalents
$
8,542
$
8,542
$
—
$
—
$
8,542
Interest-bearing deposits in other financial institutions
11,018
11,018
—
—
11,018
Available-for-sale-securities
53,547
—
52,307
1,240
53,547
Loans, net of allowance
354,537
—
—
354,300
354,300
Loans held for sale
264
—
266
—
266
Accrued interest receivable
1,622
16
268
1,338
1,622
Federal Home Loan Bank stock
2,025
—
—
—
N/A
Financial Liabilities
Demand and savings deposits
$
225,942
$
225,942
$
—
$
—
$
225,942
Time deposits
144,497
—
144,558
—
144,558
FHLB advances
35,000
—
34,897
—
34,897
Other borrowings
—
—
—
—
—
Subordinated debentures
5,000
—
—
2,495
2,495
Accrued interest payable
220
12
175
33
220
The methods and assumptions used to estimate fair value are described as follows:
(a)
Cash and Cash Equivalents: The carrying amounts of cash and short-term instruments approximate fair values and are classified as Level 1.
(b)
Interest Bearing Deposits in Other Financial Institutions: Fair values are based on quoted market prices.
(c)
FHLB Stock: It is not practical to determine the fair value of FHLB stock due to restrictions placed on its transferability.
(d)
Loans: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The fair value of loans held for sale is estimated based upon binding contracts and quotes from first party investors resulting in a Level 2 classification.
(e)
Deposits: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certificates of deposit approximate their fair values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f)
FHLB Advances and Other Borrowings/Subordinated Debentures: The fair values of the Company’s long-term borrowing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3 classification.
(g)
Accrued Interest Receivable/Payable: The carrying amounts of accrued interest approximate fair value resulting in a classification consistent with the asset/liability they are associated with.</t>
  </si>
  <si>
    <t>Earnings Per Share</t>
  </si>
  <si>
    <t>Note 6 - Earnings Per Share
Basic earnings per share have been computed by dividing net income available for common shareholders by the weighted-average number of common shares outstanding for the period. Diluted earnings per share have been computed the same as basic earnings per share, and assumes the conversion of outstanding stock options, convertible preferred stock and warrants, if dilutive. The following table reconciles the basic and diluted earnings per share computations for the three months ended March 31, 2017 and 2016.
Three months ended March 31, 2017
Three months ended March 31, 2016
Weighted
Weighted
Average
Per Share
Average
Per Share
Income
Shares
Amount
Income
Shares
Amount
Basic earnings per share:
Net income
$
907
$
905
Dividends on preferred stock during the year
(119)
(124)
Net income available to common shareholders
$
788
2,012,126
$
0.39
$
781
1,993,577
$
0.39
Effect of dilutive securities:
Stock options
—
—
—
95
Performance share units
—
8,122
—
4,658
Convertible preferred stock
119
527,901
124
543,950
Diluted earnings per share:
Net income available to common stockholders and assumed conversions
$
907
2,548,149
$
0.36
$
905
2,542,280
$
0.36</t>
  </si>
  <si>
    <t>Regulatory Capital Matters</t>
  </si>
  <si>
    <t>Note 7 - 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as of March 31, 2017 and December 31, 2016, the Company and Citizens First Bank, Inc. m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most recent regulatory notifications categorized the Bank as well capitalized under the regulatory framework for prompt corrective action. There are no conditions or events since that notification that management believes have changed the institution’s category.
Under quantitative measures established by regulation to ensure capital adequacy, we are required to maintain minimum amounts and ratios of total Tier 1 capital to risk-weighted assets and to total assets. Interim Final Basel III rules require the Bank to maintain minimum amounts and ratios of common equity Tier I capital to risk-weighted assets. Under Basel III rules, the decision was made to opt-out of including accumulated other comprehensive income in computing regulatory capital. The rules also established a "capital conservation buffer" of 2.5%, to be phased in through January 1, 2019, above the new regulatory minimum risk-based capital ratios. The buffer is 1.25% as of March 31, 2017. The buffer could limit the payment of dividends and discretionary bonuses to officers if a bank fails to maintain required capital levels.
The Company’s and Citizens First Bank, Inc.’s actual capital amounts and ratios are also presented in the following table.
(Dollars in Thousands)
To Be Well Capitalized
For Capital Adequacy
Under Prompt Corrective
Actual
Purposes (1)
Action Provisions
March 31, 2017
Amount
Ratio
Amount
Ratio
Amount
Ratio
Total Capital (to Risk-Weighted Assets)
Consolidated
$
49,541
12.50
%
$
31,711
8.00
%
N/A
N/A
Citizens First Bank, Inc.
49,050
12.38
%
31,701
8.00
%
$
39,627
10.00
%
Tier I Capital (to Risk-Weighted Assets)
Consolidated
44,634
11.26
%
23,783
6.00
%
N/A
N/A
Citizens First Bank, Inc.
44,144
11.14
%
23,776
6.00
%
31,701
8.00
%
Common Equity Tier I Capital (to Risk-Weighted Assets)
Consolidated
32,619
8.23
%
17,835
4.50
%
N/A
N/A
Citizens First Bank, Inc.
44,144
11.14
%
17,832
4.50
%
25,757
6.50
%
Tier I Leverage Capital to average assets
Consolidated
44,634
9.96
%
17,925
4.00
%
N/A
N/A
Citizens First Bank, Inc.
43,497
9.85
%
17,921
4.00
%
22,401
5.0
%
(Dollars in Thousands)
To Be Well Capitalized
For Capital Adequacy
Under Prompt Corrective
Actual
Purposes (1)
Action Provisions
December 31, 2016
Amount
Ratio
Amount
Ratio
Amount
Ratio
Total Capital (to Risk-Weighted Assets)
Consolidated
$
48,671
12.62
%
$
30,848
8.00
%
N/A
N/A
Citizens First Bank, Inc.
48,316
12.53
%
30,843
8.00
%
$
38,554
10.00
%
Tier I Capital (to Risk-Weighted Assets)
Consolidated
43,852
11.37
%
23,136
6.00
%
N/A
N/A
Citizens First Bank, Inc.
43,497
11.28
%
23,132
6.00
%
30,843
8.00
%
Common Equity Tier I Capital (to Risk-Weighted Assets)
Consolidated
31,585
8.19
%
17,352
4.50
%
N/A
N/A
Citizens First Bank, Inc.
43,497
11.28
%
17,349
4.50
%
25,060
6.50
%
Tier I Leverage Capital to average assets
Consolidated
43,852
9.97
%
17,600
4.00
%
N/A
N/A
Citizens First Bank, Inc.
43,497
9.89
%
17,600
4.00
%
22,000
5.0
%
(1)
When fully phased-in on January 1, 2019, Basel III Capital Rules will require banking organizations to maintain: a minimum ratio of common equity Tier 1 to risk-weighted assets of at least 4.5%, plus a 2.5% “capital conservation buffer”; a minimum ratio of Tier 1 capital to risk-weighted assets of at least 6.0%, plus the 2.5% capital conservation buffer; a minimum ratio of total capital to risk-weighted assets of at least 8.0%, plus the 2.5% capital conservation buffer; and a minimum ratio of Tier 1 capital to adjusted average consolidated assets of at least 4.0%.</t>
  </si>
  <si>
    <t>Note 8 - Preferred Stock
In 2004, the Company issued 250 shares of Cumulative Convertible Preferred Stock, stated value $31,992 per share (Cumulative Preferred Stock), for an aggregate purchase price of $7,998,000. The Cumulative Preferred Stock was sold for $31,992 per share, is entitled to quarterly cumulative dividends at an annual fixed rate of 6.5% and is convertible into shares of common stock of the Company at an initial conversion price per share of $15.50 (currently $14.06, adjusted for stock dividends) on and after three years after the date of issuance. As of March 31, 2017, 21 preferred shares have converted to 47,775 common shares.</t>
  </si>
  <si>
    <t>Nature of Operations and Summary of Significant Accounting Policies (Policies)</t>
  </si>
  <si>
    <t xml:space="preserve">Nature of Operations and Summary of Significant Accounting Policies
The accounting and reporting policies of Citizens First Corporation (the “Company”) and its wholly owned subsidiary, Citizens First Bank, Inc. (the “Bank”), conform to U.S. generally accepted accounting principles and general practices within the banking industry. The consolidated financial statements include the accounts of the Company and the Bank. All significant intercompany transactions and accounts have been eliminated in consolidation.
Certain information and note disclosures normally included in the Company’s annual financial statements prepared in accordance with U.S. generally accepted accounting principles have been condensed or omitted. These unaudited consolidated financial statements should be read in conjunction with the consolidated financial statements and notes thereto included in the Company’s 2015 Annual Report on Form 10-K filed with the Securities and Exchange Commission.
The preparation of financial statements in conformity with U.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Estimates used in the preparation of the financial statements are based on various factors including the current interest rate environment and the general strength of the local economy. Changes in the overall interest rate environment can significantly affect the Company’s net interest income and the value of its recorded assets and liabilities. Actual results could differ from those estimates used in the preparation of the financial statements.
In the opinion of management, all adjustments considered necessary for a fair presentation have been reflected in the accompanying unaudited financial statements. Those adjustments consist only of normal recurring adjustments. Results of interim periods are not necessarily indicative of results to be expected for the full year. </t>
  </si>
  <si>
    <t>Recent Accounting Pronouncements</t>
  </si>
  <si>
    <t>Recent Accounting Pronouncements– In May 2014 the FASB amended existing guidance related to revenue from contracts with customers. This amendment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amendment specifies the accounting for some costs to obtain or fulfill a contract with a customer. These amendments are effective for annual reporting periods beginning after December 15, 2017, including interim periods within that reporting period. In March 2016, the FASB issued ASU 2016-08 that clarifies how to apply revenue recognition guidance related to whether an entity is a principal or an agent. The amendments in this update affect this guidance issued in 2014 that is not yet effective. The Company does not expect the new standard, or any of the amendments, to result in a material change from our current accounting for revenue.
In January 2016 the FASB issued ASU 2016-01 which amends existing guidance on the classification and measurement of financial instruments. This new standard revises an entity’s accounting related to the classification and measurement of investments in equity securities and the presentation of certain fair value changes for financial liabilities measured at fair value. The new standard is effective for reporting periods beginning after December 15, 2017. The Company is currently evaluating the impact of this new accounting standard on the consolidated financial statements.
In February 2016 the FASB issued ASU 2016-02 which establishes the principles to report information about the assets and liabilities that arise from leases. This new standard changes the way operating leases are accounted for and reflected on the lessee’s balance sheet. The new standard is intended to increase transparency and comparability by requiring lessees to recognize the financial obligation and right-of-use asset associated with operating leases that have a lease term of more than 12 months on the balance sheet. The new standard is effective for reporting periods beginning after December 15, 2018. The Company is currently evaluating the impact of this new accounting standard on the consolidated financial statements. Based on the leases outstanding at March 31, 2017, we do not expect the new standard to have a material impact on our consolidated financial statements.
In March 2016 the FASB issued ASU 2016-09 which provides guidance on share-based payment accounting. The new standard includes multiple provisions intended to simplify various aspects of the accounting for share-based payments. The new standard became effective January 1, 2017 and did not have a material impact on the consolidated financial statements.
In June 2016, the FASB issued ASU No. 2016-13, “Financial Instruments – Credit Losses (Topic 326): Measurement of Credit Losses on Financial Instruments, which introduces the current expected credit loss (CECL) model and replaces the incurred loss model. The most significant impact for financial institutions will be to the allowance for loan and lease losses (ALLL). The standard allows for various expected credit loss estimation methods and is scalable. This standard is effective for public companies for reporting periods beginning after December 15, 2019. We have attended training sessions and are assessing our data and system needs and evaluating the impact of adopting this new accounting standard. The Company expects to recognize a one-time increase to the allowance for loan losses as of the beginning of the first reporting period in which the new standard is effective, but cannot yet determine the magnitude of any such one-time adjustment or the overall impact of this standard on the consolidated financial statements.
In March 2017, the FASB issued ASU No. 2017-08, Receivables - Nonrefundable Fees and Other Costs (Subtopic 310-20): Premium Amortization of Purchased Callable Debt Securities. The final standard will shorten the amortization period for premiums on callable debt securities by requiring that premiums be amortized to the first (or earliest) call date instead of as an adjustment to the yield over the contractual life. The standard is effective for public companies for fiscal years beginning after December 15, 2018. Early adoption is permitted. This new accounting standard is not expected to have a material impact on the consolidated financial statements.</t>
  </si>
  <si>
    <t>Available-For-Sale Securities (Tables)</t>
  </si>
  <si>
    <t>Summary of the amortized cost and fair value of the available for sale investment securities portfolio</t>
  </si>
  <si>
    <t>(Dollars in Thousands)
Gross
Gross
Amortized
Unrealized
Unrealized
Fair
Cost
Gains
Losses
Value
March 31, 2017
U. S. government agencies and government sponsored entities
$
1,998
$
—
$
(22)
$
1,976
Agency mortgage-backed securities: residential
23,007
112
(142)
22,977
State and municipal
20,702
270
(60)
20,912
Trust preferred security
1,885
—
(625)
1,260
Corporate bonds
—
—
—
—
Total Available-for-Sale Securities
$
47,592
$
382
$
(849)
$
47,125
December 31, 2016
U. S. government agencies and government sponsored entities
$
1,998
$
—
$
(41)
$
1,957
Agency mortgage-backed securities: residential
28,148
99
(290)
27,957
State and municipal
21,310
216
(146)
21,380
Trust preferred security
1,884
—
(644)
1,240
Corporate bonds
1,000
13
—
1,013
Total Available-for-Sale Securities
$
54,340
$
328
$
(1,121)
$
53,547</t>
  </si>
  <si>
    <t>Summary of the amortized cost and fair value of investment securities by contractual maturity</t>
  </si>
  <si>
    <t>March 31, 2017
(Dollars in Thousands)
Available-For-Sale
Amortized Cost
Fair Value
Due in one year or less
$
2,641
$
2,642
Due from one to five years
11,519
11,575
Due from five to ten years
6,024
6,115
Due after ten years
4,401
3,816
Agency mortgage-backed: residential
23,007
22,977
Total
$
47,592
$
47,125</t>
  </si>
  <si>
    <t>Summary of the investment securities with unrealized losses aggregated by investment category and length of time that individual securities have been in continuous unrealized loss position</t>
  </si>
  <si>
    <t>(Dollars in Thousands)
Less than 12 Months
12 Months or More
Total
Description of
Unrealized
Unrealized
Unrealized
Securities
Fair Value
Losses
Fair Value
Losses
Fair Value
Losses
March 31, 2017:
U.S. government agencies and government sponsored entities
$
1,976
$
(22)
$
—
$
—
$
1,976
$
(22)
Agency mortgage-backed: residential
10,106
(120)
1,782
(22)
11,888
(142)
State and municipal
4,083
(58)
374
(2)
4,457
(60)
Trust preferred security
—
—
1,260
(625)
1,260
(625)
Total temporarily impaired
$
16,165
$
(200)
$
3,416
$
(649)
$
19,581
$
(849)
(Dollars in Thousands)
Less than 12 Months
12 Months or More
Total
Description of
Unrealized
Unrealized
Unrealized
Securities
Fair Value
Losses
Fair Value
Losses
Fair Value
Losses
December 31, 2016:
U.S. government agencies and government sponsored entities
$
1,957
$
(41)
$
—
$
—
$
1,957
$
(41)
Agency mortgage-backed: residential
16,722
(290)
—
—
16,722
(290)
State and municipal
9,399
(142)
293
(4)
9,692
(146)
Trust preferred security
—
—
1,240
(644)
1,240
(644)
Total temporarily impaired
$
28,078
$
(473)
$
1,533
$
(648)
$
29,611
$
(1,121)</t>
  </si>
  <si>
    <t>Loans and Allowance for Loan Losses (Tables)</t>
  </si>
  <si>
    <t>Schedule of categories of loans</t>
  </si>
  <si>
    <t>(Dollars in Thousands)
March 31, 2017
December 31, 2016
Commercial
$
59,831
$
60,388
Commercial real estate:
Construction
44,625
38,168
Other
177,157
178,343
Residential real estate
80,133
78,422
Consumer:
Auto
1,176
1,195
Other
2,640
2,875
Total Loans
365,562
359,391
Less: Allowance for loan losses
(4,906)
(4,854)
Net loans
$
360,656
$
354,537</t>
  </si>
  <si>
    <t>Schedule of activity in the allowance for loan losses</t>
  </si>
  <si>
    <t>The following table sets forth an analysis of our allowance for loan losses for the three months ending March 31, 2017 and 2016.
(Dollars in Thousands)
March 31, 2017
Commercial
Commercial Real Estate
Residential Real Estate
Consumer
Unallocated
Total
Allowance for loan losses:
Beginning balance
$
615
$
3,628
$
527
$
14
$
70
$
4,854
Provision (credit) for loan losses
31
12
7
(1)
(19)
30
Loans charged-off
—
—
—
(1)
—
(1)
Recoveries
19
—
3
1
—
23
Total ending allowance balance
$
665
$
3,640
$
537
$
13
$
51
$
4,906
(Dollars in Thousands)
March 31, 2016
Commercial
Commercial Real Estate
Residential Real Estate
Consumer
Unallocated
Total
Allowance for loan losses:
Beginning balance
$
812
$
3,431
$
524
$
28
$
121
$
4,916
Provision (credit) for loan losses
(174)
129
82
(4)
(33)
—
Loans charged-off
—
—
(8)
—
—
(8)
Recoveries
107
25
4
—
—
136
Total ending allowance balance
$
745
$
3,585
$
602
$
24
$
88
$
5,044</t>
  </si>
  <si>
    <t>Schedule of balance in the allowance for loan losses and the recorded investment in loans by portfolio segment and based on the impairment method</t>
  </si>
  <si>
    <t>(Dollars in Thousands)
March 31, 2017
Commercial
Commercial Real Estate
Residential Real Estate
Consumer
Unallocated
Total
Allowance for loan losses:
Ending allowance balance attributable to loans:
Individually evaluated for impairment
$
105
$
239
$
—
$
1
$
—
$
345
Collectively evaluated
560
3,401
537
12
51
4,561
Total ending allowance balance
$
665
$
3,640
$
537
$
13
$
51
$
4,906
Loans:
Individually evaluated for impairment
$
157
$
3,327
$
1,241
$
21
$
—
$
4,746
Collectively evaluated
59,674
218,455
78,892
3,795
—
360,816
Total ending loans balance
$
59,831
$
221,782
$
80,133
$
3,816
$
—
$
365,562
(Dollars in Thousands)
December 31, 2016
Commercial
Commercial Real Estate
Residential Real Estate
Consumer
Unallocated
Total
Allowance for loan losses:
Ending allowance balance attributable to loans:
Individually evaluated for impairment
$
5
$
192
$
—
$
1
$
—
$
198
Collectively evaluated
610
3,436
527
13
70
4,656
Total ending allowance balance
$
615
$
3,628
$
527
$
14
$
70
$
4,854
Loans:
Individually evaluated for impairment
$
60
$
1,533
$
837
$
23
$
—
$
2,453
Collectively evaluated
60,328
214,978
77,585
4,047
—
356,938
Total ending loans balance
$
60,388
$
216,511
$
78,422
$
4,070
$
—
$
359,391</t>
  </si>
  <si>
    <t>Schedule of impaired loans by class of loans</t>
  </si>
  <si>
    <t>(Dollars in Thousands)
(Dollars in Thousands)
March 31, 2017
December 31, 2016
Unpaid
Recorded
Allowance Loan
Unpaid
Recorded
Allowance
With no related allowance recorded:
Commercial
$
52
$
52
$
—
$
53
$
53
$
—
Commercial real estate:
Construction
—
—
—
—
—
—
Other
2,254
2,254
—
579
579
—
Residential real estate
1,239
1,239
—
837
837
—
Consumer:
Auto
—
—
—
—
—
—
Other
4
4
—
5
5
—
Subtotal
$
3,549
$
3,549
$
—
$
1,474
$
1,474
$
—
With an allowance recorded:
Commercial
$
105
$
105
$
105
$
7
$
7
$
5
Commercial real estate:
Construction
—
—
—
—
—
—
Other
1,073
1,073
239
954
954
192
Residential real estate
2
2
—
—
—
—
Consumer:
Auto
—
—
—
—
—
—
Other
17
17
1
18
18
1
Subtotal
$
1,197
$
1,197
$
345
$
979
$
979
$
198
Total
$
4,746
$
4,746
$
345
$
2,453
$
2,453
$
198
Information on impaired loans for the three months ending March 31, 2017 and 2016 is as follows:
(Dollars in Thousands)
(Dollars in Thousands)
March 31, 2017
March 31, 2016
Average
Interest
Cash Basis
Average
Interest
Cash B asis
Commercial
$
159
$
3
$
3
$
141
$
3
$
3
Commercial real estate:
Construction
—
—
—
—
—
—
Other
3,331
15
13
2,047
26
21
Residential real estate
1,244
9
8
857
9
8
Consumer:
Auto
—
—
—
—
—
—
Other
22
—
—
16
—
—
Total
$
4,756
$
27
$
24
$
3,061
$
38
$
32</t>
  </si>
  <si>
    <t>Schedule of recorded investment in nonaccrual and loans past due over 90 days still on accrual by class of loans</t>
  </si>
  <si>
    <t>(Dollars in Thousands)
(Dollars in Thousands)
March 31, 2017
December 31, 2016
Loans Past Due
Nonaccrual
Loans Past Due
Nonaccrual
Commercial
$
—
$
100
$
—
$
—
Commercial real estate:
Other
—
2,382
—
—
Residential real estate
—
559
—
23
Total
$
—
$
3,041
$
—
$
23</t>
  </si>
  <si>
    <t>Schedule of aging of the recorded investment in past due loans by class of loans</t>
  </si>
  <si>
    <t>(Dollars in Thousands)
30-59
60-89
Over 90
Total Past
Current
Total
March 31, 2017
Commercial
$
30
$
—
$
—
$
30
$
59,801
$
59,831
Commercial real estate:
Construction
—
—
—
—
44,625
44,625
Other
1,099
1,283
—
2,382
174,775
177,157
Residential real estate
155
295
109
559
79,574
80,133
Subtotal
$
1,285
$
1,578
$
109
$
2,972
$
362,590
$
365,562
(Dollars in Thousands)
30-59
60-89
Over 90
Total Past
Current
Total
December 31, 2016
Commercial
$
—
$
—
$
—
$
—
$
60,388
$
60,388
Commercial real estate:
Construction
—
—
—
—
38,168
38,168
Other
—
—
—
—
178,343
178,343
Residential real estate
166
29
23
218
78,204
78,422
Consumer:
Auto
1
—
—
1
1,194
1,195
Other
—
—
—
—
2,875
2,875
Subtotal
$
167
$
29
$
23
$
219
$
359,172
$
359,391</t>
  </si>
  <si>
    <t>Schedule of loans by class modified as troubled debt restructurings</t>
  </si>
  <si>
    <t>(Dollars in Thousands)
(Dollars in Thousands)
Number
Pre-
Post-
Number
Pre-
Post-Modification Outstanding Recorded
March 31, 2017
March 31, 2016
Troubled Debt Restructurings:
Consumer
—
—
—
1
14
14
Total
—
$
—
$
—
1
$
14
$
14</t>
  </si>
  <si>
    <t>Schedule of risk category of loans by class of loans based on the most recent analyses performed</t>
  </si>
  <si>
    <t>(Dollars in Thousands)
Pass
Special
Substandard
Doubtful
Total
March 31, 2017
Commercial
$
58,399
$
—
$
1,432
$
—
$
59,831
Commercial real estate:
Construction
44,625
—
—
—
44,625
Other
172,253
730
4,174
—
177,157
Residential real estate
79,574
—
559
—
80,133
Consumer:
Auto
1,176
—
—
—
1,176
Other
2,630
—
10
—
2,640
Total
$
358,657
$
730
$
6,175
$
—
$
365,562
(Dollars in Thousands)
Pass
Special
Substandard
Doubtful
Total
December 31, 2016
Commercial
$
59,990
$
—
$
398
$
—
$
60,388
Commercial real estate:
Construction
38,168
—
—
—
38,168
Other
174,507
741
3,095
—
178,343
Residential real estate
77,982
—
440
—
78,422
Consumer:
Auto
1,195
—
—
—
1,195
Other
2,867
—
8
—
2,875
Total
$
354,709
$
741
$
3,941
$
—
$
359,391</t>
  </si>
  <si>
    <t>Fair Value Measurements (Tables)</t>
  </si>
  <si>
    <t>Schedule of assets measured at fair value on a recurring basis</t>
  </si>
  <si>
    <t>Fair Value Measurements at:
(Dollars in Thousands)
(Dollars in Thousands)
March 31, 2017
December 31, 2016
Quoted
Significant
Significant
Quoted
Significant
Significant
Assets:
Securities available-for-sale
U. S. government agencies and government sponsored entities
—
$
1,976
—
—
$
1,957
—
Agency mortgage-backed securities-residential
—
22,977
—
—
27,957
—
State and municipal
—
20,912
—
—
21,380
—
Trust preferred security
—
—
1,260
—
—
1,240
Corporate bonds
—
—
—
—
1,013
—
Total investment securities
$
—
$
45,865
$
1,260
$
—
$
52,307
$
1,240</t>
  </si>
  <si>
    <t>Schedule of reconciliation of all assets measured at fair value on a recurring basis using significant unobservable inputs (Level 3)</t>
  </si>
  <si>
    <t>Trust Preferred Security
2017
2016
Balance of recurring Level 3 assets at January 1
$
1,240
$
1,340
Total gains or (losses) for the period:
Included in other comprehensive income
20
(40)
Balance of recurring Level 3 assets at March 31
$
1,260
$
1,300</t>
  </si>
  <si>
    <t>Schedule of carrying amount and estimated fair values of financial instruments</t>
  </si>
  <si>
    <t>Fair Value Measurements at
March 31, 2017
Carrying
Level 1
Level 2
Level 3
Total
Financial Assets
Cash and cash equivalents
$
6,715
$
6,715
$
—
$
—
$
6,715
Interest-bearing deposits in other financial institutions
22,537
22,537
—
—
22,537
Available-for-sale-securities
47,125
—
45,865
1,260
47,125
Loans, net of allowance
360,656
—
—
359,077
359,077
Loans held for sale
221
—
224
—
224
Accrued interest receivable
1,386
7
253
1,126
1,386
Federal Home Loan Bank stock
2,025
—
—
—
N/A
Financial Liabilities
Demand and savings deposits
$
223,324
$
223,324
$
—
$
—
$
223,324
Time deposits
150,072
—
150,209
—
150,209
FHLB advances
41,000
—
40,875
—
40,875
Other borrowings
—
—
—
—
—
Subordinated debentures
5,000
—
—
2,495
2,495
Accrued interest payable
235
13
189
34
236
Fair Value Measurements at
December 31, 2016
Carrying
Level 1
Level 2
Level 3
Total
Financial Assets
Cash and cash equivalents
$
8,542
$
8,542
$
—
$
—
$
8,542
Interest-bearing deposits in other financial institutions
11,018
11,018
—
—
11,018
Available-for-sale-securities
53,547
—
52,307
1,240
53,547
Loans, net of allowance
354,537
—
—
354,300
354,300
Loans held for sale
264
—
266
—
266
Accrued interest receivable
1,622
16
268
1,338
1,622
Federal Home Loan Bank stock
2,025
—
—
—
N/A
Financial Liabilities
Demand and savings deposits
$
225,942
$
225,942
$
—
$
—
$
225,942
Time deposits
144,497
—
144,558
—
144,558
FHLB advances
35,000
—
34,897
—
34,897
Other borrowings
—
—
—
—
—
Subordinated debentures
5,000
—
—
2,495
2,495
Accrued interest payable
220
12
175
33
220</t>
  </si>
  <si>
    <t>Earnings Per Share (Tables)</t>
  </si>
  <si>
    <t>Schedule of reconciliation of basic and diluted earnings per share computations</t>
  </si>
  <si>
    <t>Three months ended March 31, 2017
Three months ended March 31, 2016
Weighted
Weighted
Average
Per Share
Average
Per Share
Income
Shares
Amount
Income
Shares
Amount
Basic earnings per share:
Net income
$
907
$
905
Dividends on preferred stock during the year
(119)
(124)
Net income available to common shareholders
$
788
2,012,126
$
0.39
$
781
1,993,577
$
0.39
Effect of dilutive securities:
Stock options
—
—
—
95
Performance share units
—
8,122
—
4,658
Convertible preferred stock
119
527,901
124
543,950
Diluted earnings per share:
Net income available to common stockholders and assumed conversions
$
907
2,548,149
$
0.36
$
905
2,542,280
$
0.36</t>
  </si>
  <si>
    <t>Regulatory Capital Matters (Tables)</t>
  </si>
  <si>
    <t>Schedule of the Company's and the Bank's actual capital amounts and ratios</t>
  </si>
  <si>
    <t>(Dollars in Thousands)
To Be Well Capitalized
For Capital Adequacy
Under Prompt Corrective
Actual
Purposes (1)
Action Provisions
March 31, 2017
Amount
Ratio
Amount
Ratio
Amount
Ratio
Total Capital (to Risk-Weighted Assets)
Consolidated
$
49,541
12.50
%
$
31,711
8.00
%
N/A
N/A
Citizens First Bank, Inc.
49,050
12.38
%
31,701
8.00
%
$
39,627
10.00
%
Tier I Capital (to Risk-Weighted Assets)
Consolidated
44,634
11.26
%
23,783
6.00
%
N/A
N/A
Citizens First Bank, Inc.
44,144
11.14
%
23,776
6.00
%
31,701
8.00
%
Common Equity Tier I Capital (to Risk-Weighted Assets)
Consolidated
32,619
8.23
%
17,835
4.50
%
N/A
N/A
Citizens First Bank, Inc.
44,144
11.14
%
17,832
4.50
%
25,757
6.50
%
Tier I Leverage Capital to average assets
Consolidated
44,634
9.96
%
17,925
4.00
%
N/A
N/A
Citizens First Bank, Inc.
43,497
9.85
%
17,921
4.00
%
22,401
5.0
%
(Dollars in Thousands)
To Be Well Capitalized
For Capital Adequacy
Under Prompt Corrective
Actual
Purposes (1)
Action Provisions
December 31, 2016
Amount
Ratio
Amount
Ratio
Amount
Ratio
Total Capital (to Risk-Weighted Assets)
Consolidated
$
48,671
12.62
%
$
30,848
8.00
%
N/A
N/A
Citizens First Bank, Inc.
48,316
12.53
%
30,843
8.00
%
$
38,554
10.00
%
Tier I Capital (to Risk-Weighted Assets)
Consolidated
43,852
11.37
%
23,136
6.00
%
N/A
N/A
Citizens First Bank, Inc.
43,497
11.28
%
23,132
6.00
%
30,843
8.00
%
Common Equity Tier I Capital (to Risk-Weighted Assets)
Consolidated
31,585
8.19
%
17,352
4.50
%
N/A
N/A
Citizens First Bank, Inc.
43,497
11.28
%
17,349
4.50
%
25,060
6.50
%
Tier I Leverage Capital to average assets
Consolidated
43,852
9.97
%
17,600
4.00
%
N/A
N/A
Citizens First Bank, Inc.
43,497
9.89
%
17,600
4.00
%
22,000
5.0
%
(1)
When fully phased-in on January 1, 2019, Basel III Capital Rules will require banking organizations to maintain: a minimum ratio of common equity Tier 1 to risk-weighted assets of at least 4.5%, plus a 2.5% “capital conservation buffer”; a minimum ratio of Tier 1 capital to risk-weighted assets of at least 6.0%, plus the 2.5% capital conservation buffer; a minimum ratio of total capital to risk-weighted assets of at least 8.0%, plus the 2.5% capital conservation buffer; and a minimum ratio of Tier 1 capital to adjusted average consolidated assets of at least 4.0%.</t>
  </si>
  <si>
    <t>Available-For-Sale Securities - Amortized Cost and Fair Value with Gross Unrealized Gains and Losses (Details) - USD ($) $ in Thousands</t>
  </si>
  <si>
    <t>Amortized cost and fair value of the available for sale investment securities portfolio</t>
  </si>
  <si>
    <t>Amortized Cost</t>
  </si>
  <si>
    <t>Gross Unrealized Gains</t>
  </si>
  <si>
    <t>Gross Unrealized Losses</t>
  </si>
  <si>
    <t>Fair Value</t>
  </si>
  <si>
    <t>U. S. government agencies and government sponsored entities</t>
  </si>
  <si>
    <t>Agency mortgage-backed securities: residential</t>
  </si>
  <si>
    <t>State and municipal</t>
  </si>
  <si>
    <t>Trust preferred security</t>
  </si>
  <si>
    <t>Corporate bonds</t>
  </si>
  <si>
    <t>Available-For-Sale Securities - Amortized Cost and Fair Value of Investment Securities by Contractual Maturity (Details) - USD ($) $ in Thousands</t>
  </si>
  <si>
    <t>Due in one year or less</t>
  </si>
  <si>
    <t>Due from one to five years</t>
  </si>
  <si>
    <t>Due from five to ten years</t>
  </si>
  <si>
    <t>Due after ten years</t>
  </si>
  <si>
    <t>Agency mortgage-backed: residential</t>
  </si>
  <si>
    <t>Available-For-Sale Securities - Investment Securities with Unrealized Losses by Investment Category (Details) item in Thousands, $ in Thousands</t>
  </si>
  <si>
    <t>Mar. 31, 2017USD ($)item</t>
  </si>
  <si>
    <t>Dec. 31, 2016USD ($)</t>
  </si>
  <si>
    <t>Investment holdings</t>
  </si>
  <si>
    <t>Fair Value, Less than 12 Months</t>
  </si>
  <si>
    <t>Unrealized Losses, Less than 12 Months</t>
  </si>
  <si>
    <t>Fair Value, 12 Months or More</t>
  </si>
  <si>
    <t>Unrealized Losses, 12 Months or More</t>
  </si>
  <si>
    <t>Fair Value, Total</t>
  </si>
  <si>
    <t>Unrealized Losses, Total</t>
  </si>
  <si>
    <t>Number of adverse conditions identified, related to repayment of securities that are not rated | item</t>
  </si>
  <si>
    <t>Impairment charge on available for sale securities</t>
  </si>
  <si>
    <t>Loss of principal anticipated</t>
  </si>
  <si>
    <t>Loss of interest anticipated</t>
  </si>
  <si>
    <t>Other than temporary impairment losses on investments</t>
  </si>
  <si>
    <t>Loans and Allowance for Loan Losses - Loans By Category (Details) - USD ($) $ in Thousands</t>
  </si>
  <si>
    <t>Dec. 31, 2015</t>
  </si>
  <si>
    <t>Categories of loans</t>
  </si>
  <si>
    <t>Total loans</t>
  </si>
  <si>
    <t>Less Allowance for loan losses</t>
  </si>
  <si>
    <t>Net Loans</t>
  </si>
  <si>
    <t>Commercial</t>
  </si>
  <si>
    <t>Commercial Real Estate</t>
  </si>
  <si>
    <t>Residential Real Estate</t>
  </si>
  <si>
    <t>Consumer</t>
  </si>
  <si>
    <t>Unallocated</t>
  </si>
  <si>
    <t>Commercial | Commercial</t>
  </si>
  <si>
    <t>Real estate | Residential Real Estate</t>
  </si>
  <si>
    <t>Construction | Commercial Real Estate</t>
  </si>
  <si>
    <t>Auto | Consumer</t>
  </si>
  <si>
    <t>Other | Commercial Real Estate</t>
  </si>
  <si>
    <t>Other | Consumer</t>
  </si>
  <si>
    <t>Loans and Allowance for Loan Losses - Allowance Roll-forward and Loans by Portfolio Segment (Details)-10Q - USD ($) $ in Thousands</t>
  </si>
  <si>
    <t>Allowance for loan losses:</t>
  </si>
  <si>
    <t>Beginning Balance</t>
  </si>
  <si>
    <t>Loans charged-off</t>
  </si>
  <si>
    <t>Recoveries</t>
  </si>
  <si>
    <t>Total ending allowance balance</t>
  </si>
  <si>
    <t>Allowance for loan losses, Ending allowance balance attributable to loans:</t>
  </si>
  <si>
    <t>Individually evaluated for impairment</t>
  </si>
  <si>
    <t>Collectively evaluated</t>
  </si>
  <si>
    <t>Loans:</t>
  </si>
  <si>
    <t>Loans and Leases Receivable, Gross, Total</t>
  </si>
  <si>
    <t>Loans Receivable</t>
  </si>
  <si>
    <t>Interest receivable not included in recorded investment</t>
  </si>
  <si>
    <t>Loans and Allowance for Loan Losses - Impaired Loans (Details) - USD ($) $ in Thousands</t>
  </si>
  <si>
    <t>Unpaid Principal Balance</t>
  </si>
  <si>
    <t>With no related allowance recorded</t>
  </si>
  <si>
    <t>With an allowance recorded</t>
  </si>
  <si>
    <t>Recorded Investment</t>
  </si>
  <si>
    <t>Allowance for Loan Losses Allocated</t>
  </si>
  <si>
    <t>Average Recorded Investment</t>
  </si>
  <si>
    <t>Interest Income Recognized</t>
  </si>
  <si>
    <t>Cash Basis Interest Recognized</t>
  </si>
  <si>
    <t>Loans and Allowance for Loan Losses - Investment in Nonaccrual Loans (Details) - USD ($) $ in Thousands</t>
  </si>
  <si>
    <t>Recorded investment in nonaccrual and loans past due over 90 days</t>
  </si>
  <si>
    <t>Nonaccrual</t>
  </si>
  <si>
    <t>Loans and Allowance for Loan Losses - Aging of Past Due Loans (Details) - USD ($) $ in Thousands</t>
  </si>
  <si>
    <t>Aging of the recorded investment in past due loans</t>
  </si>
  <si>
    <t>Total Past Due</t>
  </si>
  <si>
    <t>Current</t>
  </si>
  <si>
    <t>30 to 59 Days Past Due</t>
  </si>
  <si>
    <t>30 to 59 Days Past Due | Commercial | Commercial</t>
  </si>
  <si>
    <t>30 to 59 Days Past Due | Real estate | Residential Real Estate</t>
  </si>
  <si>
    <t>30 to 59 Days Past Due | Auto | Consumer</t>
  </si>
  <si>
    <t>30 to 59 Days Past Due | Other | Commercial Real Estate</t>
  </si>
  <si>
    <t>60 to 89 Days Past Due</t>
  </si>
  <si>
    <t>60 to 89 Days Past Due | Real estate | Residential Real Estate</t>
  </si>
  <si>
    <t>60 to 89 Days Past Due | Other | Commercial Real Estate</t>
  </si>
  <si>
    <t>Over 90 Days Past Due</t>
  </si>
  <si>
    <t>Over 90 Days Past Due | Real estate | Residential Real Estate</t>
  </si>
  <si>
    <t>Loans and Allowance for Loan Losses - Troubled Debt Restructurings (Details)</t>
  </si>
  <si>
    <t>Mar. 31, 2017USD ($)loanitem</t>
  </si>
  <si>
    <t>Mar. 31, 2016USD ($)loan</t>
  </si>
  <si>
    <t>Mar. 31, 2017item</t>
  </si>
  <si>
    <t>Mar. 31, 2017USD ($)</t>
  </si>
  <si>
    <t>Troubled Debt Restructurings</t>
  </si>
  <si>
    <t>Total troubled debt restructurings</t>
  </si>
  <si>
    <t>Commitments to lend additional amounts to customers with outstanding loans that are classified as troubled debt restructurings</t>
  </si>
  <si>
    <t>Number of loans reported as troubled debt restructurings</t>
  </si>
  <si>
    <t>Number of loans accruing that are classified as troubled debt restructurings | item</t>
  </si>
  <si>
    <t>Number of loans modified as troubled debt restructurings that occurred during the year | loan</t>
  </si>
  <si>
    <t>Pre-Modification Outstanding Recorded Investment</t>
  </si>
  <si>
    <t>Post-Modification Outstanding Recorded Investment</t>
  </si>
  <si>
    <t>Specific allocations reported for the troubled debt restructurings</t>
  </si>
  <si>
    <t>Troubled debt restructurings charged off</t>
  </si>
  <si>
    <t>Total recorded investment for loans modified (other than through troubled debt restructuring)</t>
  </si>
  <si>
    <t>Commercial Real Estate Consumer Portfolio Segment</t>
  </si>
  <si>
    <t>Loans and Allowance for Loan Losses - Credit Quality Indicators (Details) - USD ($) $ in Thousands</t>
  </si>
  <si>
    <t>Credit Quality Indicators</t>
  </si>
  <si>
    <t>Minimum outstanding balance of loans to be reviewed on a monthly basis</t>
  </si>
  <si>
    <t>Pass</t>
  </si>
  <si>
    <t>Special Mention</t>
  </si>
  <si>
    <t>Substandard</t>
  </si>
  <si>
    <t>Commercial | Commercial | Pass</t>
  </si>
  <si>
    <t>Commercial | Commercial | Substandard</t>
  </si>
  <si>
    <t>Real estate | Residential Real Estate | Pass</t>
  </si>
  <si>
    <t>Real estate | Residential Real Estate | Substandard</t>
  </si>
  <si>
    <t>Construction | Commercial Real Estate | Pass</t>
  </si>
  <si>
    <t>Auto | Consumer | Pass</t>
  </si>
  <si>
    <t>Other | Commercial Real Estate | Pass</t>
  </si>
  <si>
    <t>Other | Commercial Real Estate | Special Mention</t>
  </si>
  <si>
    <t>Other | Commercial Real Estate | Substandard</t>
  </si>
  <si>
    <t>Other | Consumer | Pass</t>
  </si>
  <si>
    <t>Other | Consumer | Substandard</t>
  </si>
  <si>
    <t>Fair Value Measurements - Assets Measured on a Recurring and Nonrecurring Basis (Details) - USD ($)</t>
  </si>
  <si>
    <t>Assets:</t>
  </si>
  <si>
    <t>Securities available-for-sale</t>
  </si>
  <si>
    <t>Fair value, assets measured on recurring basis, unobservable input reconciliation</t>
  </si>
  <si>
    <t>Impaired loans</t>
  </si>
  <si>
    <t>Other real estate owned</t>
  </si>
  <si>
    <t>Principal balance of impaired loans</t>
  </si>
  <si>
    <t>Valuation allowance</t>
  </si>
  <si>
    <t>Increase in the provision for loan losses</t>
  </si>
  <si>
    <t>Write-downs of other real estate owned</t>
  </si>
  <si>
    <t>Recurring basis | Level 2</t>
  </si>
  <si>
    <t>Recurring basis | Level 2 | U. S. government agencies and government sponsored entities</t>
  </si>
  <si>
    <t>Recurring basis | Level 2 | Agency mortgage-backed securities: residential</t>
  </si>
  <si>
    <t>Recurring basis | Level 2 | State and municipal</t>
  </si>
  <si>
    <t>Recurring basis | Level 2 | Corporate bonds</t>
  </si>
  <si>
    <t>Recurring basis | Level 3</t>
  </si>
  <si>
    <t>Recurring basis | Level 3 | Trust preferred security</t>
  </si>
  <si>
    <t>Recurring Level 3 assets, beginning of period balance</t>
  </si>
  <si>
    <t>Losses for the period included in other comprehensive income</t>
  </si>
  <si>
    <t>Recurring Level 3 assets, end of period balance</t>
  </si>
  <si>
    <t>Commercial Real Estate | Level 3</t>
  </si>
  <si>
    <t>Fair Value Measurements - Quantitative and Qualitative Information of Level 3 Fair Value Measurements (Details) - USD ($)</t>
  </si>
  <si>
    <t>Valuation techniques</t>
  </si>
  <si>
    <t>Commercial Real Estate | Sales Comparison | Weighted Average</t>
  </si>
  <si>
    <t>Adjustment (as a percent)</t>
  </si>
  <si>
    <t>20.00%</t>
  </si>
  <si>
    <t>Level 3 | Commercial Real Estate</t>
  </si>
  <si>
    <t>Non-recurring basis</t>
  </si>
  <si>
    <t>Financial assets measured at fair value</t>
  </si>
  <si>
    <t>Fair Value Measurements - Carrying Amount and Estimated Fair Values (Details) - USD ($) $ in Thousands</t>
  </si>
  <si>
    <t>Financial Assets</t>
  </si>
  <si>
    <t>Loans, net of allowance</t>
  </si>
  <si>
    <t>Federal Home Loan Bank stock</t>
  </si>
  <si>
    <t>Financial Liabilities</t>
  </si>
  <si>
    <t>Demand and savings deposits</t>
  </si>
  <si>
    <t>Time deposits</t>
  </si>
  <si>
    <t>FHLB advances</t>
  </si>
  <si>
    <t>Carrying Amount</t>
  </si>
  <si>
    <t>Earnings Per Share (Details) - USD ($) $ / shares in Units, $ in Thousands</t>
  </si>
  <si>
    <t>Basic earnings per share:</t>
  </si>
  <si>
    <t>Less: Dividends on preferred stock during the quarter</t>
  </si>
  <si>
    <t>Weighted Average Shares, basic</t>
  </si>
  <si>
    <t>Weighted Average Shares, diluted</t>
  </si>
  <si>
    <t>Net income available to common stockholders and assumed conversions</t>
  </si>
  <si>
    <t>Per Share Amount</t>
  </si>
  <si>
    <t>Diluted earnings per share</t>
  </si>
  <si>
    <t>Convertible preferred stock</t>
  </si>
  <si>
    <t>Effect of dilutive securities</t>
  </si>
  <si>
    <t>Income</t>
  </si>
  <si>
    <t>Warrants (in shares)</t>
  </si>
  <si>
    <t>Stock options</t>
  </si>
  <si>
    <t>Stock options (in shares)</t>
  </si>
  <si>
    <t>Performance share units</t>
  </si>
  <si>
    <t>Performance share units (in shares)</t>
  </si>
  <si>
    <t>Regulatory Capital Matters (Details) $ in Thousands</t>
  </si>
  <si>
    <t>Regulatory capital matters</t>
  </si>
  <si>
    <t>Number of classifications for prompt corrective action regulations | item</t>
  </si>
  <si>
    <t>Capital conservation buffer (as a percent)</t>
  </si>
  <si>
    <t>1.25%</t>
  </si>
  <si>
    <t>Tier one risk based minimum required capital conservation</t>
  </si>
  <si>
    <t>2.50%</t>
  </si>
  <si>
    <t>Total Capital (to Risk-Weighted Assets)</t>
  </si>
  <si>
    <t>Actual, Amount</t>
  </si>
  <si>
    <t>For Capital Adequacy Purposes, Amount</t>
  </si>
  <si>
    <t>Actual, Ratio (as a percent)</t>
  </si>
  <si>
    <t>12.50%</t>
  </si>
  <si>
    <t>12.62%</t>
  </si>
  <si>
    <t>For Capital Adequacy Purposes, Ratio (as a percent)</t>
  </si>
  <si>
    <t>8.00%</t>
  </si>
  <si>
    <t>Tier I Capital (to Risk-Weighted Assets)</t>
  </si>
  <si>
    <t>11.26%</t>
  </si>
  <si>
    <t>11.37%</t>
  </si>
  <si>
    <t>6.00%</t>
  </si>
  <si>
    <t>Common Equity Tier 1 Capital (to Risk-Weighted Assets)</t>
  </si>
  <si>
    <t>Actual Amount</t>
  </si>
  <si>
    <t>8.23%</t>
  </si>
  <si>
    <t>8.19%</t>
  </si>
  <si>
    <t>4.50%</t>
  </si>
  <si>
    <t>Tier I Leverage Capital to Average Assets</t>
  </si>
  <si>
    <t>Tier I Capital (to Average Assets)</t>
  </si>
  <si>
    <t>9.96%</t>
  </si>
  <si>
    <t>9.97%</t>
  </si>
  <si>
    <t>4.00%</t>
  </si>
  <si>
    <t>Citizens First Bank, Inc.</t>
  </si>
  <si>
    <t>To Be Well Capitalized Under Prompt Corrective Action Provisions, Amount</t>
  </si>
  <si>
    <t>12.38%</t>
  </si>
  <si>
    <t>12.53%</t>
  </si>
  <si>
    <t>To Be Well Capitalized Under Prompt Corrective Action Provisions, Ratio (as a percent)</t>
  </si>
  <si>
    <t>10.00%</t>
  </si>
  <si>
    <t>11.14%</t>
  </si>
  <si>
    <t>11.28%</t>
  </si>
  <si>
    <t>9.85%</t>
  </si>
  <si>
    <t>9.89%</t>
  </si>
  <si>
    <t>5.00%</t>
  </si>
  <si>
    <t>Preferred Stock (Details) - USD ($)</t>
  </si>
  <si>
    <t>Dec. 31, 2004</t>
  </si>
  <si>
    <t>Preferred stock</t>
  </si>
  <si>
    <t>Stock issued (in shares)</t>
  </si>
  <si>
    <t>Cumulative dividends (as a percent)</t>
  </si>
  <si>
    <t>6.5% Cumulative convertible preferred stock</t>
  </si>
  <si>
    <t>Stated value (in dollars per share)</t>
  </si>
  <si>
    <t>Purchase price of stock issued</t>
  </si>
  <si>
    <t>Sales price of stock issued</t>
  </si>
  <si>
    <t>Conversion price (in dollars per share)</t>
  </si>
  <si>
    <t>Period after the date of issuance preferred stock can be converted</t>
  </si>
  <si>
    <t>3 years</t>
  </si>
  <si>
    <t>Convertible preferred stock converted to common shares</t>
  </si>
  <si>
    <t>Preferred shares converted to common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734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01905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3</v>
      </c>
      <c r="B1" s="2" t="s">
        <v>1</v>
      </c>
    </row>
    <row r="2" spans="1:2">
      <c r="B2" s="2" t="s">
        <v>2</v>
      </c>
    </row>
    <row r="3" spans="1:2">
      <c r="A3" s="3" t="s">
        <v>123</v>
      </c>
    </row>
    <row r="4" spans="1:2">
      <c r="A4" s="4" t="s">
        <v>123</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77</v>
      </c>
    </row>
    <row r="4" spans="1:2">
      <c r="A4" s="4" t="s">
        <v>177</v>
      </c>
      <c r="B4" s="4" t="s">
        <v>193</v>
      </c>
    </row>
    <row r="5" spans="1:2">
      <c r="A5" s="4" t="s">
        <v>194</v>
      </c>
      <c r="B5"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81</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8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5</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715</v>
      </c>
      <c r="C3" s="7" t="n">
        <v>8542</v>
      </c>
    </row>
    <row r="4" spans="1:3">
      <c r="A4" s="4" t="s">
        <v>28</v>
      </c>
      <c r="B4" s="5" t="n">
        <v>6715</v>
      </c>
      <c r="C4" s="5" t="n">
        <v>8542</v>
      </c>
    </row>
    <row r="5" spans="1:3">
      <c r="A5" s="4" t="s">
        <v>29</v>
      </c>
      <c r="B5" s="5" t="n">
        <v>22537</v>
      </c>
      <c r="C5" s="5" t="n">
        <v>11018</v>
      </c>
    </row>
    <row r="6" spans="1:3">
      <c r="A6" s="4" t="s">
        <v>30</v>
      </c>
      <c r="B6" s="5" t="n">
        <v>47125</v>
      </c>
      <c r="C6" s="5" t="n">
        <v>53547</v>
      </c>
    </row>
    <row r="7" spans="1:3">
      <c r="A7" s="4" t="s">
        <v>31</v>
      </c>
      <c r="B7" s="5" t="n">
        <v>221</v>
      </c>
      <c r="C7" s="5" t="n">
        <v>264</v>
      </c>
    </row>
    <row r="8" spans="1:3">
      <c r="A8" s="4" t="s">
        <v>32</v>
      </c>
      <c r="B8" s="5" t="n">
        <v>360656</v>
      </c>
      <c r="C8" s="5" t="n">
        <v>354537</v>
      </c>
    </row>
    <row r="9" spans="1:3">
      <c r="A9" s="4" t="s">
        <v>33</v>
      </c>
      <c r="B9" s="5" t="n">
        <v>9310</v>
      </c>
      <c r="C9" s="5" t="n">
        <v>9390</v>
      </c>
    </row>
    <row r="10" spans="1:3">
      <c r="A10" s="4" t="s">
        <v>34</v>
      </c>
      <c r="B10" s="5" t="n">
        <v>8394</v>
      </c>
      <c r="C10" s="5" t="n">
        <v>8351</v>
      </c>
    </row>
    <row r="11" spans="1:3">
      <c r="A11" s="4" t="s">
        <v>35</v>
      </c>
      <c r="B11" s="5" t="n">
        <v>2025</v>
      </c>
      <c r="C11" s="5" t="n">
        <v>2025</v>
      </c>
    </row>
    <row r="12" spans="1:3">
      <c r="A12" s="4" t="s">
        <v>36</v>
      </c>
      <c r="B12" s="5" t="n">
        <v>1386</v>
      </c>
      <c r="C12" s="5" t="n">
        <v>1622</v>
      </c>
    </row>
    <row r="13" spans="1:3">
      <c r="A13" s="4" t="s">
        <v>37</v>
      </c>
      <c r="B13" s="5" t="n">
        <v>1353</v>
      </c>
      <c r="C13" s="5" t="n">
        <v>1464</v>
      </c>
    </row>
    <row r="14" spans="1:3">
      <c r="A14" s="4" t="s">
        <v>38</v>
      </c>
      <c r="B14" s="5" t="n">
        <v>4274</v>
      </c>
      <c r="C14" s="5" t="n">
        <v>4291</v>
      </c>
    </row>
    <row r="15" spans="1:3">
      <c r="A15" s="4" t="s">
        <v>39</v>
      </c>
      <c r="B15" s="5" t="n">
        <v>458</v>
      </c>
      <c r="C15" s="5" t="n">
        <v>371</v>
      </c>
    </row>
    <row r="16" spans="1:3">
      <c r="A16" s="4" t="s">
        <v>40</v>
      </c>
      <c r="B16" s="5" t="n">
        <v>464454</v>
      </c>
      <c r="C16" s="5" t="n">
        <v>455422</v>
      </c>
    </row>
    <row r="17" spans="1:3">
      <c r="A17" s="3" t="s">
        <v>41</v>
      </c>
    </row>
    <row r="18" spans="1:3">
      <c r="A18" s="4" t="s">
        <v>42</v>
      </c>
      <c r="B18" s="5" t="n">
        <v>48598</v>
      </c>
      <c r="C18" s="5" t="n">
        <v>52322</v>
      </c>
    </row>
    <row r="19" spans="1:3">
      <c r="A19" s="4" t="s">
        <v>43</v>
      </c>
      <c r="B19" s="5" t="n">
        <v>174726</v>
      </c>
      <c r="C19" s="5" t="n">
        <v>173620</v>
      </c>
    </row>
    <row r="20" spans="1:3">
      <c r="A20" s="4" t="s">
        <v>44</v>
      </c>
      <c r="B20" s="5" t="n">
        <v>150072</v>
      </c>
      <c r="C20" s="5" t="n">
        <v>144497</v>
      </c>
    </row>
    <row r="21" spans="1:3">
      <c r="A21" s="4" t="s">
        <v>45</v>
      </c>
      <c r="B21" s="5" t="n">
        <v>373396</v>
      </c>
      <c r="C21" s="5" t="n">
        <v>370439</v>
      </c>
    </row>
    <row r="22" spans="1:3">
      <c r="A22" s="4" t="s">
        <v>46</v>
      </c>
      <c r="B22" s="5" t="n">
        <v>41000</v>
      </c>
      <c r="C22" s="5" t="n">
        <v>35000</v>
      </c>
    </row>
    <row r="23" spans="1:3">
      <c r="A23" s="4" t="s">
        <v>47</v>
      </c>
      <c r="B23" s="5" t="n">
        <v>5000</v>
      </c>
      <c r="C23" s="5" t="n">
        <v>5000</v>
      </c>
    </row>
    <row r="24" spans="1:3">
      <c r="A24" s="4" t="s">
        <v>48</v>
      </c>
      <c r="B24" s="5" t="n">
        <v>235</v>
      </c>
      <c r="C24" s="5" t="n">
        <v>220</v>
      </c>
    </row>
    <row r="25" spans="1:3">
      <c r="A25" s="4" t="s">
        <v>49</v>
      </c>
      <c r="B25" s="5" t="n">
        <v>1436</v>
      </c>
      <c r="C25" s="5" t="n">
        <v>2399</v>
      </c>
    </row>
    <row r="26" spans="1:3">
      <c r="A26" s="4" t="s">
        <v>50</v>
      </c>
      <c r="B26" s="5" t="n">
        <v>421067</v>
      </c>
      <c r="C26" s="5" t="n">
        <v>413058</v>
      </c>
    </row>
    <row r="27" spans="1:3">
      <c r="A27" s="3" t="s">
        <v>51</v>
      </c>
    </row>
    <row r="28" spans="1:3">
      <c r="A28" s="4" t="s">
        <v>52</v>
      </c>
      <c r="B28" s="5" t="n">
        <v>7016</v>
      </c>
      <c r="C28" s="5" t="n">
        <v>7261</v>
      </c>
    </row>
    <row r="29" spans="1:3">
      <c r="A29" s="4" t="s">
        <v>53</v>
      </c>
      <c r="B29" s="5" t="n">
        <v>26186</v>
      </c>
      <c r="C29" s="5" t="n">
        <v>25920</v>
      </c>
    </row>
    <row r="30" spans="1:3">
      <c r="A30" s="4" t="s">
        <v>54</v>
      </c>
      <c r="B30" s="5" t="n">
        <v>10493</v>
      </c>
      <c r="C30" s="5" t="n">
        <v>9706</v>
      </c>
    </row>
    <row r="31" spans="1:3">
      <c r="A31" s="4" t="s">
        <v>55</v>
      </c>
      <c r="B31" s="5" t="n">
        <v>-308</v>
      </c>
      <c r="C31" s="5" t="n">
        <v>-523</v>
      </c>
    </row>
    <row r="32" spans="1:3">
      <c r="A32" s="4" t="s">
        <v>56</v>
      </c>
      <c r="B32" s="5" t="n">
        <v>43387</v>
      </c>
      <c r="C32" s="5" t="n">
        <v>42364</v>
      </c>
    </row>
    <row r="33" spans="1:3">
      <c r="A33" s="4" t="s">
        <v>57</v>
      </c>
      <c r="B33" s="7" t="n">
        <v>464454</v>
      </c>
      <c r="C33" s="7" t="n">
        <v>455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v>
      </c>
    </row>
    <row r="2" spans="1:2">
      <c r="B2" s="2" t="s">
        <v>2</v>
      </c>
    </row>
    <row r="3" spans="1:2">
      <c r="A3" s="3" t="s">
        <v>189</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3" t="s">
        <v>234</v>
      </c>
    </row>
    <row r="3" spans="1:3">
      <c r="A3" s="4" t="s">
        <v>235</v>
      </c>
      <c r="B3" s="7" t="n">
        <v>47592</v>
      </c>
      <c r="C3" s="7" t="n">
        <v>54340</v>
      </c>
    </row>
    <row r="4" spans="1:3">
      <c r="A4" s="4" t="s">
        <v>236</v>
      </c>
      <c r="B4" s="5" t="n">
        <v>382</v>
      </c>
      <c r="C4" s="5" t="n">
        <v>328</v>
      </c>
    </row>
    <row r="5" spans="1:3">
      <c r="A5" s="4" t="s">
        <v>237</v>
      </c>
      <c r="B5" s="5" t="n">
        <v>-849</v>
      </c>
      <c r="C5" s="5" t="n">
        <v>-1121</v>
      </c>
    </row>
    <row r="6" spans="1:3">
      <c r="A6" s="4" t="s">
        <v>238</v>
      </c>
      <c r="B6" s="5" t="n">
        <v>47125</v>
      </c>
      <c r="C6" s="5" t="n">
        <v>53547</v>
      </c>
    </row>
    <row r="7" spans="1:3">
      <c r="A7" s="4" t="s">
        <v>239</v>
      </c>
    </row>
    <row r="8" spans="1:3">
      <c r="A8" s="3" t="s">
        <v>234</v>
      </c>
    </row>
    <row r="9" spans="1:3">
      <c r="A9" s="4" t="s">
        <v>235</v>
      </c>
      <c r="B9" s="5" t="n">
        <v>1998</v>
      </c>
      <c r="C9" s="5" t="n">
        <v>1998</v>
      </c>
    </row>
    <row r="10" spans="1:3">
      <c r="A10" s="4" t="s">
        <v>237</v>
      </c>
      <c r="B10" s="5" t="n">
        <v>-22</v>
      </c>
      <c r="C10" s="5" t="n">
        <v>-41</v>
      </c>
    </row>
    <row r="11" spans="1:3">
      <c r="A11" s="4" t="s">
        <v>238</v>
      </c>
      <c r="B11" s="5" t="n">
        <v>1976</v>
      </c>
      <c r="C11" s="5" t="n">
        <v>1957</v>
      </c>
    </row>
    <row r="12" spans="1:3">
      <c r="A12" s="4" t="s">
        <v>240</v>
      </c>
    </row>
    <row r="13" spans="1:3">
      <c r="A13" s="3" t="s">
        <v>234</v>
      </c>
    </row>
    <row r="14" spans="1:3">
      <c r="A14" s="4" t="s">
        <v>235</v>
      </c>
      <c r="B14" s="5" t="n">
        <v>23007</v>
      </c>
      <c r="C14" s="5" t="n">
        <v>28148</v>
      </c>
    </row>
    <row r="15" spans="1:3">
      <c r="A15" s="4" t="s">
        <v>236</v>
      </c>
      <c r="B15" s="5" t="n">
        <v>112</v>
      </c>
      <c r="C15" s="5" t="n">
        <v>99</v>
      </c>
    </row>
    <row r="16" spans="1:3">
      <c r="A16" s="4" t="s">
        <v>237</v>
      </c>
      <c r="B16" s="5" t="n">
        <v>-142</v>
      </c>
      <c r="C16" s="5" t="n">
        <v>-290</v>
      </c>
    </row>
    <row r="17" spans="1:3">
      <c r="A17" s="4" t="s">
        <v>238</v>
      </c>
      <c r="B17" s="5" t="n">
        <v>22977</v>
      </c>
      <c r="C17" s="5" t="n">
        <v>27957</v>
      </c>
    </row>
    <row r="18" spans="1:3">
      <c r="A18" s="4" t="s">
        <v>241</v>
      </c>
    </row>
    <row r="19" spans="1:3">
      <c r="A19" s="3" t="s">
        <v>234</v>
      </c>
    </row>
    <row r="20" spans="1:3">
      <c r="A20" s="4" t="s">
        <v>235</v>
      </c>
      <c r="B20" s="5" t="n">
        <v>20702</v>
      </c>
      <c r="C20" s="5" t="n">
        <v>21310</v>
      </c>
    </row>
    <row r="21" spans="1:3">
      <c r="A21" s="4" t="s">
        <v>236</v>
      </c>
      <c r="B21" s="5" t="n">
        <v>270</v>
      </c>
      <c r="C21" s="5" t="n">
        <v>216</v>
      </c>
    </row>
    <row r="22" spans="1:3">
      <c r="A22" s="4" t="s">
        <v>237</v>
      </c>
      <c r="B22" s="5" t="n">
        <v>-60</v>
      </c>
      <c r="C22" s="5" t="n">
        <v>-146</v>
      </c>
    </row>
    <row r="23" spans="1:3">
      <c r="A23" s="4" t="s">
        <v>238</v>
      </c>
      <c r="B23" s="5" t="n">
        <v>20912</v>
      </c>
      <c r="C23" s="5" t="n">
        <v>21380</v>
      </c>
    </row>
    <row r="24" spans="1:3">
      <c r="A24" s="4" t="s">
        <v>242</v>
      </c>
    </row>
    <row r="25" spans="1:3">
      <c r="A25" s="3" t="s">
        <v>234</v>
      </c>
    </row>
    <row r="26" spans="1:3">
      <c r="A26" s="4" t="s">
        <v>235</v>
      </c>
      <c r="B26" s="5" t="n">
        <v>1885</v>
      </c>
      <c r="C26" s="5" t="n">
        <v>1884</v>
      </c>
    </row>
    <row r="27" spans="1:3">
      <c r="A27" s="4" t="s">
        <v>237</v>
      </c>
      <c r="B27" s="5" t="n">
        <v>-625</v>
      </c>
      <c r="C27" s="5" t="n">
        <v>-644</v>
      </c>
    </row>
    <row r="28" spans="1:3">
      <c r="A28" s="4" t="s">
        <v>238</v>
      </c>
      <c r="B28" s="7" t="n">
        <v>1260</v>
      </c>
      <c r="C28" s="5" t="n">
        <v>1240</v>
      </c>
    </row>
    <row r="29" spans="1:3">
      <c r="A29" s="4" t="s">
        <v>243</v>
      </c>
    </row>
    <row r="30" spans="1:3">
      <c r="A30" s="3" t="s">
        <v>234</v>
      </c>
    </row>
    <row r="31" spans="1:3">
      <c r="A31" s="4" t="s">
        <v>235</v>
      </c>
      <c r="C31" s="5" t="n">
        <v>1000</v>
      </c>
    </row>
    <row r="32" spans="1:3">
      <c r="A32" s="4" t="s">
        <v>236</v>
      </c>
      <c r="C32" s="5" t="n">
        <v>13</v>
      </c>
    </row>
    <row r="33" spans="1:3">
      <c r="A33" s="4" t="s">
        <v>238</v>
      </c>
      <c r="C33" s="7" t="n">
        <v>101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5</v>
      </c>
    </row>
    <row r="2" spans="1:3">
      <c r="A2" s="3" t="s">
        <v>235</v>
      </c>
    </row>
    <row r="3" spans="1:3">
      <c r="A3" s="4" t="s">
        <v>245</v>
      </c>
      <c r="B3" s="7" t="n">
        <v>2641</v>
      </c>
    </row>
    <row r="4" spans="1:3">
      <c r="A4" s="4" t="s">
        <v>246</v>
      </c>
      <c r="B4" s="5" t="n">
        <v>11519</v>
      </c>
    </row>
    <row r="5" spans="1:3">
      <c r="A5" s="4" t="s">
        <v>247</v>
      </c>
      <c r="B5" s="5" t="n">
        <v>6024</v>
      </c>
    </row>
    <row r="6" spans="1:3">
      <c r="A6" s="4" t="s">
        <v>248</v>
      </c>
      <c r="B6" s="5" t="n">
        <v>4401</v>
      </c>
    </row>
    <row r="7" spans="1:3">
      <c r="A7" s="4" t="s">
        <v>249</v>
      </c>
      <c r="B7" s="5" t="n">
        <v>23007</v>
      </c>
    </row>
    <row r="8" spans="1:3">
      <c r="A8" s="4" t="s">
        <v>127</v>
      </c>
      <c r="B8" s="5" t="n">
        <v>47592</v>
      </c>
    </row>
    <row r="9" spans="1:3">
      <c r="A9" s="3" t="s">
        <v>238</v>
      </c>
    </row>
    <row r="10" spans="1:3">
      <c r="A10" s="4" t="s">
        <v>245</v>
      </c>
      <c r="B10" s="5" t="n">
        <v>2642</v>
      </c>
    </row>
    <row r="11" spans="1:3">
      <c r="A11" s="4" t="s">
        <v>246</v>
      </c>
      <c r="B11" s="5" t="n">
        <v>11575</v>
      </c>
    </row>
    <row r="12" spans="1:3">
      <c r="A12" s="4" t="s">
        <v>247</v>
      </c>
      <c r="B12" s="5" t="n">
        <v>6115</v>
      </c>
    </row>
    <row r="13" spans="1:3">
      <c r="A13" s="4" t="s">
        <v>248</v>
      </c>
      <c r="B13" s="5" t="n">
        <v>3816</v>
      </c>
    </row>
    <row r="14" spans="1:3">
      <c r="A14" s="4" t="s">
        <v>249</v>
      </c>
      <c r="B14" s="5" t="n">
        <v>22977</v>
      </c>
    </row>
    <row r="15" spans="1:3">
      <c r="A15" s="4" t="s">
        <v>238</v>
      </c>
      <c r="B15" s="7" t="n">
        <v>47125</v>
      </c>
      <c r="C15" s="7" t="n">
        <v>5354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50</v>
      </c>
      <c r="B1" s="2" t="s">
        <v>1</v>
      </c>
    </row>
    <row r="2" spans="1:3">
      <c r="B2" s="2" t="s">
        <v>251</v>
      </c>
      <c r="C2" s="2" t="s">
        <v>252</v>
      </c>
    </row>
    <row r="3" spans="1:3">
      <c r="A3" s="3" t="s">
        <v>253</v>
      </c>
    </row>
    <row r="4" spans="1:3">
      <c r="A4" s="4" t="s">
        <v>254</v>
      </c>
      <c r="B4" s="7" t="n">
        <v>16165</v>
      </c>
      <c r="C4" s="7" t="n">
        <v>28078</v>
      </c>
    </row>
    <row r="5" spans="1:3">
      <c r="A5" s="4" t="s">
        <v>255</v>
      </c>
      <c r="B5" s="5" t="n">
        <v>-200</v>
      </c>
      <c r="C5" s="5" t="n">
        <v>-473</v>
      </c>
    </row>
    <row r="6" spans="1:3">
      <c r="A6" s="4" t="s">
        <v>256</v>
      </c>
      <c r="B6" s="5" t="n">
        <v>3416</v>
      </c>
      <c r="C6" s="5" t="n">
        <v>1533</v>
      </c>
    </row>
    <row r="7" spans="1:3">
      <c r="A7" s="4" t="s">
        <v>257</v>
      </c>
      <c r="B7" s="5" t="n">
        <v>-649</v>
      </c>
      <c r="C7" s="5" t="n">
        <v>-648</v>
      </c>
    </row>
    <row r="8" spans="1:3">
      <c r="A8" s="4" t="s">
        <v>258</v>
      </c>
      <c r="B8" s="5" t="n">
        <v>19581</v>
      </c>
      <c r="C8" s="5" t="n">
        <v>29611</v>
      </c>
    </row>
    <row r="9" spans="1:3">
      <c r="A9" s="4" t="s">
        <v>259</v>
      </c>
      <c r="B9" s="7" t="n">
        <v>-849</v>
      </c>
      <c r="C9" s="5" t="n">
        <v>-1121</v>
      </c>
    </row>
    <row r="10" spans="1:3">
      <c r="A10" s="4" t="s">
        <v>260</v>
      </c>
      <c r="B10" s="5" t="n">
        <v>0</v>
      </c>
    </row>
    <row r="11" spans="1:3">
      <c r="A11" s="4" t="s">
        <v>261</v>
      </c>
      <c r="B11" s="7" t="n">
        <v>0</v>
      </c>
    </row>
    <row r="12" spans="1:3">
      <c r="A12" s="4" t="s">
        <v>262</v>
      </c>
      <c r="B12" s="5" t="n">
        <v>0</v>
      </c>
    </row>
    <row r="13" spans="1:3">
      <c r="A13" s="4" t="s">
        <v>263</v>
      </c>
      <c r="B13" s="7" t="n">
        <v>0</v>
      </c>
    </row>
    <row r="14" spans="1:3">
      <c r="A14" s="3" t="s">
        <v>264</v>
      </c>
    </row>
    <row r="15" spans="1:3">
      <c r="A15" s="4" t="s">
        <v>260</v>
      </c>
      <c r="B15" s="5" t="n">
        <v>0</v>
      </c>
    </row>
    <row r="16" spans="1:3">
      <c r="A16" s="4" t="s">
        <v>261</v>
      </c>
      <c r="B16" s="7" t="n">
        <v>0</v>
      </c>
    </row>
    <row r="17" spans="1:3">
      <c r="A17" s="4" t="s">
        <v>262</v>
      </c>
      <c r="B17" s="5" t="n">
        <v>0</v>
      </c>
    </row>
    <row r="18" spans="1:3">
      <c r="A18" s="4" t="s">
        <v>263</v>
      </c>
      <c r="B18" s="5" t="n">
        <v>0</v>
      </c>
    </row>
    <row r="19" spans="1:3">
      <c r="A19" s="4" t="s">
        <v>239</v>
      </c>
    </row>
    <row r="20" spans="1:3">
      <c r="A20" s="3" t="s">
        <v>253</v>
      </c>
    </row>
    <row r="21" spans="1:3">
      <c r="A21" s="4" t="s">
        <v>254</v>
      </c>
      <c r="B21" s="5" t="n">
        <v>1976</v>
      </c>
      <c r="C21" s="5" t="n">
        <v>1957</v>
      </c>
    </row>
    <row r="22" spans="1:3">
      <c r="A22" s="4" t="s">
        <v>255</v>
      </c>
      <c r="B22" s="5" t="n">
        <v>-22</v>
      </c>
      <c r="C22" s="5" t="n">
        <v>-41</v>
      </c>
    </row>
    <row r="23" spans="1:3">
      <c r="A23" s="4" t="s">
        <v>258</v>
      </c>
      <c r="B23" s="5" t="n">
        <v>1976</v>
      </c>
      <c r="C23" s="5" t="n">
        <v>1957</v>
      </c>
    </row>
    <row r="24" spans="1:3">
      <c r="A24" s="4" t="s">
        <v>259</v>
      </c>
      <c r="B24" s="5" t="n">
        <v>-22</v>
      </c>
      <c r="C24" s="5" t="n">
        <v>-41</v>
      </c>
    </row>
    <row r="25" spans="1:3">
      <c r="A25" s="4" t="s">
        <v>240</v>
      </c>
    </row>
    <row r="26" spans="1:3">
      <c r="A26" s="3" t="s">
        <v>253</v>
      </c>
    </row>
    <row r="27" spans="1:3">
      <c r="A27" s="4" t="s">
        <v>254</v>
      </c>
      <c r="B27" s="5" t="n">
        <v>10106</v>
      </c>
      <c r="C27" s="5" t="n">
        <v>16722</v>
      </c>
    </row>
    <row r="28" spans="1:3">
      <c r="A28" s="4" t="s">
        <v>255</v>
      </c>
      <c r="B28" s="5" t="n">
        <v>-120</v>
      </c>
      <c r="C28" s="5" t="n">
        <v>-290</v>
      </c>
    </row>
    <row r="29" spans="1:3">
      <c r="A29" s="4" t="s">
        <v>256</v>
      </c>
      <c r="B29" s="5" t="n">
        <v>1782</v>
      </c>
    </row>
    <row r="30" spans="1:3">
      <c r="A30" s="4" t="s">
        <v>257</v>
      </c>
      <c r="B30" s="5" t="n">
        <v>-22</v>
      </c>
    </row>
    <row r="31" spans="1:3">
      <c r="A31" s="4" t="s">
        <v>258</v>
      </c>
      <c r="B31" s="5" t="n">
        <v>11888</v>
      </c>
      <c r="C31" s="5" t="n">
        <v>16722</v>
      </c>
    </row>
    <row r="32" spans="1:3">
      <c r="A32" s="4" t="s">
        <v>259</v>
      </c>
      <c r="B32" s="5" t="n">
        <v>-142</v>
      </c>
      <c r="C32" s="5" t="n">
        <v>-290</v>
      </c>
    </row>
    <row r="33" spans="1:3">
      <c r="A33" s="4" t="s">
        <v>241</v>
      </c>
    </row>
    <row r="34" spans="1:3">
      <c r="A34" s="3" t="s">
        <v>253</v>
      </c>
    </row>
    <row r="35" spans="1:3">
      <c r="A35" s="4" t="s">
        <v>254</v>
      </c>
      <c r="B35" s="5" t="n">
        <v>4083</v>
      </c>
      <c r="C35" s="5" t="n">
        <v>9399</v>
      </c>
    </row>
    <row r="36" spans="1:3">
      <c r="A36" s="4" t="s">
        <v>255</v>
      </c>
      <c r="B36" s="5" t="n">
        <v>-58</v>
      </c>
      <c r="C36" s="5" t="n">
        <v>-142</v>
      </c>
    </row>
    <row r="37" spans="1:3">
      <c r="A37" s="4" t="s">
        <v>256</v>
      </c>
      <c r="B37" s="5" t="n">
        <v>374</v>
      </c>
      <c r="C37" s="5" t="n">
        <v>293</v>
      </c>
    </row>
    <row r="38" spans="1:3">
      <c r="A38" s="4" t="s">
        <v>257</v>
      </c>
      <c r="B38" s="5" t="n">
        <v>-2</v>
      </c>
      <c r="C38" s="5" t="n">
        <v>-4</v>
      </c>
    </row>
    <row r="39" spans="1:3">
      <c r="A39" s="4" t="s">
        <v>258</v>
      </c>
      <c r="B39" s="5" t="n">
        <v>4457</v>
      </c>
      <c r="C39" s="5" t="n">
        <v>9692</v>
      </c>
    </row>
    <row r="40" spans="1:3">
      <c r="A40" s="4" t="s">
        <v>259</v>
      </c>
      <c r="B40" s="5" t="n">
        <v>-60</v>
      </c>
      <c r="C40" s="5" t="n">
        <v>-146</v>
      </c>
    </row>
    <row r="41" spans="1:3">
      <c r="A41" s="4" t="s">
        <v>242</v>
      </c>
    </row>
    <row r="42" spans="1:3">
      <c r="A42" s="3" t="s">
        <v>253</v>
      </c>
    </row>
    <row r="43" spans="1:3">
      <c r="A43" s="4" t="s">
        <v>256</v>
      </c>
      <c r="B43" s="5" t="n">
        <v>1260</v>
      </c>
      <c r="C43" s="5" t="n">
        <v>1240</v>
      </c>
    </row>
    <row r="44" spans="1:3">
      <c r="A44" s="4" t="s">
        <v>257</v>
      </c>
      <c r="B44" s="5" t="n">
        <v>-625</v>
      </c>
      <c r="C44" s="5" t="n">
        <v>-644</v>
      </c>
    </row>
    <row r="45" spans="1:3">
      <c r="A45" s="4" t="s">
        <v>258</v>
      </c>
      <c r="B45" s="5" t="n">
        <v>1260</v>
      </c>
      <c r="C45" s="5" t="n">
        <v>1240</v>
      </c>
    </row>
    <row r="46" spans="1:3">
      <c r="A46" s="4" t="s">
        <v>259</v>
      </c>
      <c r="B46" s="7" t="n">
        <v>-625</v>
      </c>
      <c r="C46" s="7" t="n">
        <v>-6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5</v>
      </c>
      <c r="B1" s="2" t="s">
        <v>2</v>
      </c>
      <c r="C1" s="2" t="s">
        <v>25</v>
      </c>
      <c r="D1" s="2" t="s">
        <v>74</v>
      </c>
      <c r="E1" s="2" t="s">
        <v>266</v>
      </c>
    </row>
    <row r="2" spans="1:5">
      <c r="A2" s="3" t="s">
        <v>267</v>
      </c>
    </row>
    <row r="3" spans="1:5">
      <c r="A3" s="4" t="s">
        <v>268</v>
      </c>
      <c r="B3" s="7" t="n">
        <v>365562</v>
      </c>
      <c r="C3" s="7" t="n">
        <v>359391</v>
      </c>
    </row>
    <row r="4" spans="1:5">
      <c r="A4" s="4" t="s">
        <v>269</v>
      </c>
      <c r="B4" s="5" t="n">
        <v>-4906</v>
      </c>
      <c r="C4" s="5" t="n">
        <v>-4854</v>
      </c>
      <c r="D4" s="7" t="n">
        <v>-5044</v>
      </c>
      <c r="E4" s="7" t="n">
        <v>-4916</v>
      </c>
    </row>
    <row r="5" spans="1:5">
      <c r="A5" s="4" t="s">
        <v>270</v>
      </c>
      <c r="B5" s="5" t="n">
        <v>360656</v>
      </c>
      <c r="C5" s="5" t="n">
        <v>354537</v>
      </c>
    </row>
    <row r="6" spans="1:5">
      <c r="A6" s="4" t="s">
        <v>271</v>
      </c>
    </row>
    <row r="7" spans="1:5">
      <c r="A7" s="3" t="s">
        <v>267</v>
      </c>
    </row>
    <row r="8" spans="1:5">
      <c r="A8" s="4" t="s">
        <v>268</v>
      </c>
      <c r="B8" s="5" t="n">
        <v>59831</v>
      </c>
      <c r="C8" s="5" t="n">
        <v>60388</v>
      </c>
    </row>
    <row r="9" spans="1:5">
      <c r="A9" s="4" t="s">
        <v>269</v>
      </c>
      <c r="B9" s="5" t="n">
        <v>-665</v>
      </c>
      <c r="C9" s="5" t="n">
        <v>-615</v>
      </c>
      <c r="D9" s="5" t="n">
        <v>-745</v>
      </c>
      <c r="E9" s="5" t="n">
        <v>-812</v>
      </c>
    </row>
    <row r="10" spans="1:5">
      <c r="A10" s="4" t="s">
        <v>272</v>
      </c>
    </row>
    <row r="11" spans="1:5">
      <c r="A11" s="3" t="s">
        <v>267</v>
      </c>
    </row>
    <row r="12" spans="1:5">
      <c r="A12" s="4" t="s">
        <v>268</v>
      </c>
      <c r="B12" s="5" t="n">
        <v>221782</v>
      </c>
      <c r="C12" s="5" t="n">
        <v>216511</v>
      </c>
    </row>
    <row r="13" spans="1:5">
      <c r="A13" s="4" t="s">
        <v>269</v>
      </c>
      <c r="B13" s="5" t="n">
        <v>-3640</v>
      </c>
      <c r="C13" s="5" t="n">
        <v>-3628</v>
      </c>
      <c r="D13" s="5" t="n">
        <v>-3585</v>
      </c>
      <c r="E13" s="5" t="n">
        <v>-3431</v>
      </c>
    </row>
    <row r="14" spans="1:5">
      <c r="A14" s="4" t="s">
        <v>273</v>
      </c>
    </row>
    <row r="15" spans="1:5">
      <c r="A15" s="3" t="s">
        <v>267</v>
      </c>
    </row>
    <row r="16" spans="1:5">
      <c r="A16" s="4" t="s">
        <v>268</v>
      </c>
      <c r="B16" s="5" t="n">
        <v>80133</v>
      </c>
      <c r="C16" s="5" t="n">
        <v>78422</v>
      </c>
    </row>
    <row r="17" spans="1:5">
      <c r="A17" s="4" t="s">
        <v>269</v>
      </c>
      <c r="B17" s="5" t="n">
        <v>-537</v>
      </c>
      <c r="C17" s="5" t="n">
        <v>-527</v>
      </c>
      <c r="D17" s="5" t="n">
        <v>-602</v>
      </c>
      <c r="E17" s="5" t="n">
        <v>-524</v>
      </c>
    </row>
    <row r="18" spans="1:5">
      <c r="A18" s="4" t="s">
        <v>274</v>
      </c>
    </row>
    <row r="19" spans="1:5">
      <c r="A19" s="3" t="s">
        <v>267</v>
      </c>
    </row>
    <row r="20" spans="1:5">
      <c r="A20" s="4" t="s">
        <v>268</v>
      </c>
      <c r="B20" s="5" t="n">
        <v>3816</v>
      </c>
      <c r="C20" s="5" t="n">
        <v>4070</v>
      </c>
    </row>
    <row r="21" spans="1:5">
      <c r="A21" s="4" t="s">
        <v>269</v>
      </c>
      <c r="B21" s="5" t="n">
        <v>-13</v>
      </c>
      <c r="C21" s="5" t="n">
        <v>-14</v>
      </c>
      <c r="D21" s="5" t="n">
        <v>-24</v>
      </c>
      <c r="E21" s="5" t="n">
        <v>-28</v>
      </c>
    </row>
    <row r="22" spans="1:5">
      <c r="A22" s="4" t="s">
        <v>275</v>
      </c>
    </row>
    <row r="23" spans="1:5">
      <c r="A23" s="3" t="s">
        <v>267</v>
      </c>
    </row>
    <row r="24" spans="1:5">
      <c r="A24" s="4" t="s">
        <v>269</v>
      </c>
      <c r="B24" s="5" t="n">
        <v>-51</v>
      </c>
      <c r="C24" s="5" t="n">
        <v>-70</v>
      </c>
      <c r="D24" s="7" t="n">
        <v>-88</v>
      </c>
      <c r="E24" s="7" t="n">
        <v>-121</v>
      </c>
    </row>
    <row r="25" spans="1:5">
      <c r="A25" s="4" t="s">
        <v>276</v>
      </c>
    </row>
    <row r="26" spans="1:5">
      <c r="A26" s="3" t="s">
        <v>267</v>
      </c>
    </row>
    <row r="27" spans="1:5">
      <c r="A27" s="4" t="s">
        <v>268</v>
      </c>
      <c r="B27" s="5" t="n">
        <v>59831</v>
      </c>
      <c r="C27" s="5" t="n">
        <v>60388</v>
      </c>
    </row>
    <row r="28" spans="1:5">
      <c r="A28" s="4" t="s">
        <v>277</v>
      </c>
    </row>
    <row r="29" spans="1:5">
      <c r="A29" s="3" t="s">
        <v>267</v>
      </c>
    </row>
    <row r="30" spans="1:5">
      <c r="A30" s="4" t="s">
        <v>268</v>
      </c>
      <c r="B30" s="5" t="n">
        <v>80133</v>
      </c>
      <c r="C30" s="5" t="n">
        <v>78422</v>
      </c>
    </row>
    <row r="31" spans="1:5">
      <c r="A31" s="4" t="s">
        <v>278</v>
      </c>
    </row>
    <row r="32" spans="1:5">
      <c r="A32" s="3" t="s">
        <v>267</v>
      </c>
    </row>
    <row r="33" spans="1:5">
      <c r="A33" s="4" t="s">
        <v>268</v>
      </c>
      <c r="B33" s="5" t="n">
        <v>44625</v>
      </c>
      <c r="C33" s="5" t="n">
        <v>38168</v>
      </c>
    </row>
    <row r="34" spans="1:5">
      <c r="A34" s="4" t="s">
        <v>279</v>
      </c>
    </row>
    <row r="35" spans="1:5">
      <c r="A35" s="3" t="s">
        <v>267</v>
      </c>
    </row>
    <row r="36" spans="1:5">
      <c r="A36" s="4" t="s">
        <v>268</v>
      </c>
      <c r="B36" s="5" t="n">
        <v>1176</v>
      </c>
      <c r="C36" s="5" t="n">
        <v>1195</v>
      </c>
    </row>
    <row r="37" spans="1:5">
      <c r="A37" s="4" t="s">
        <v>280</v>
      </c>
    </row>
    <row r="38" spans="1:5">
      <c r="A38" s="3" t="s">
        <v>267</v>
      </c>
    </row>
    <row r="39" spans="1:5">
      <c r="A39" s="4" t="s">
        <v>268</v>
      </c>
      <c r="B39" s="5" t="n">
        <v>177157</v>
      </c>
      <c r="C39" s="5" t="n">
        <v>178343</v>
      </c>
    </row>
    <row r="40" spans="1:5">
      <c r="A40" s="4" t="s">
        <v>281</v>
      </c>
    </row>
    <row r="41" spans="1:5">
      <c r="A41" s="3" t="s">
        <v>267</v>
      </c>
    </row>
    <row r="42" spans="1:5">
      <c r="A42" s="4" t="s">
        <v>268</v>
      </c>
      <c r="B42" s="7" t="n">
        <v>2640</v>
      </c>
      <c r="C42" s="7" t="n">
        <v>28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2</v>
      </c>
      <c r="B1" s="2" t="s">
        <v>1</v>
      </c>
    </row>
    <row r="2" spans="1:5">
      <c r="B2" s="2" t="s">
        <v>2</v>
      </c>
      <c r="C2" s="2" t="s">
        <v>74</v>
      </c>
      <c r="D2" s="2" t="s">
        <v>2</v>
      </c>
      <c r="E2" s="2" t="s">
        <v>25</v>
      </c>
    </row>
    <row r="3" spans="1:5">
      <c r="A3" s="3" t="s">
        <v>283</v>
      </c>
    </row>
    <row r="4" spans="1:5">
      <c r="A4" s="4" t="s">
        <v>284</v>
      </c>
      <c r="B4" s="7" t="n">
        <v>4854</v>
      </c>
      <c r="C4" s="7" t="n">
        <v>4916</v>
      </c>
    </row>
    <row r="5" spans="1:5">
      <c r="A5" s="4" t="s">
        <v>141</v>
      </c>
      <c r="B5" s="5" t="n">
        <v>30</v>
      </c>
    </row>
    <row r="6" spans="1:5">
      <c r="A6" s="4" t="s">
        <v>285</v>
      </c>
      <c r="B6" s="5" t="n">
        <v>-1</v>
      </c>
      <c r="C6" s="5" t="n">
        <v>-8</v>
      </c>
    </row>
    <row r="7" spans="1:5">
      <c r="A7" s="4" t="s">
        <v>286</v>
      </c>
      <c r="B7" s="5" t="n">
        <v>23</v>
      </c>
      <c r="C7" s="5" t="n">
        <v>136</v>
      </c>
    </row>
    <row r="8" spans="1:5">
      <c r="A8" s="4" t="s">
        <v>287</v>
      </c>
      <c r="B8" s="5" t="n">
        <v>4906</v>
      </c>
      <c r="C8" s="5" t="n">
        <v>5044</v>
      </c>
    </row>
    <row r="9" spans="1:5">
      <c r="A9" s="4" t="s">
        <v>36</v>
      </c>
      <c r="D9" s="7" t="n">
        <v>1386</v>
      </c>
      <c r="E9" s="7" t="n">
        <v>1622</v>
      </c>
    </row>
    <row r="10" spans="1:5">
      <c r="A10" s="3" t="s">
        <v>288</v>
      </c>
    </row>
    <row r="11" spans="1:5">
      <c r="A11" s="4" t="s">
        <v>289</v>
      </c>
      <c r="D11" s="5" t="n">
        <v>345</v>
      </c>
      <c r="E11" s="5" t="n">
        <v>198</v>
      </c>
    </row>
    <row r="12" spans="1:5">
      <c r="A12" s="4" t="s">
        <v>290</v>
      </c>
      <c r="D12" s="5" t="n">
        <v>4561</v>
      </c>
      <c r="E12" s="5" t="n">
        <v>4656</v>
      </c>
    </row>
    <row r="13" spans="1:5">
      <c r="A13" s="4" t="s">
        <v>287</v>
      </c>
      <c r="B13" s="5" t="n">
        <v>4854</v>
      </c>
      <c r="C13" s="5" t="n">
        <v>4916</v>
      </c>
      <c r="D13" s="5" t="n">
        <v>4906</v>
      </c>
      <c r="E13" s="5" t="n">
        <v>4854</v>
      </c>
    </row>
    <row r="14" spans="1:5">
      <c r="A14" s="3" t="s">
        <v>291</v>
      </c>
    </row>
    <row r="15" spans="1:5">
      <c r="A15" s="4" t="s">
        <v>289</v>
      </c>
      <c r="D15" s="5" t="n">
        <v>4746</v>
      </c>
      <c r="E15" s="5" t="n">
        <v>2453</v>
      </c>
    </row>
    <row r="16" spans="1:5">
      <c r="A16" s="4" t="s">
        <v>290</v>
      </c>
      <c r="D16" s="5" t="n">
        <v>360816</v>
      </c>
      <c r="E16" s="5" t="n">
        <v>356938</v>
      </c>
    </row>
    <row r="17" spans="1:5">
      <c r="A17" s="4" t="s">
        <v>292</v>
      </c>
      <c r="D17" s="5" t="n">
        <v>365562</v>
      </c>
      <c r="E17" s="5" t="n">
        <v>359391</v>
      </c>
    </row>
    <row r="18" spans="1:5">
      <c r="A18" s="4" t="s">
        <v>293</v>
      </c>
    </row>
    <row r="19" spans="1:5">
      <c r="A19" s="3" t="s">
        <v>283</v>
      </c>
    </row>
    <row r="20" spans="1:5">
      <c r="A20" s="4" t="s">
        <v>294</v>
      </c>
      <c r="D20" s="5" t="n">
        <v>1100</v>
      </c>
      <c r="E20" s="5" t="n">
        <v>1300</v>
      </c>
    </row>
    <row r="21" spans="1:5">
      <c r="A21" s="4" t="s">
        <v>271</v>
      </c>
    </row>
    <row r="22" spans="1:5">
      <c r="A22" s="3" t="s">
        <v>283</v>
      </c>
    </row>
    <row r="23" spans="1:5">
      <c r="A23" s="4" t="s">
        <v>284</v>
      </c>
      <c r="B23" s="5" t="n">
        <v>615</v>
      </c>
      <c r="C23" s="5" t="n">
        <v>812</v>
      </c>
    </row>
    <row r="24" spans="1:5">
      <c r="A24" s="4" t="s">
        <v>141</v>
      </c>
      <c r="B24" s="5" t="n">
        <v>31</v>
      </c>
      <c r="C24" s="5" t="n">
        <v>-174</v>
      </c>
    </row>
    <row r="25" spans="1:5">
      <c r="A25" s="4" t="s">
        <v>286</v>
      </c>
      <c r="B25" s="5" t="n">
        <v>19</v>
      </c>
      <c r="C25" s="5" t="n">
        <v>107</v>
      </c>
    </row>
    <row r="26" spans="1:5">
      <c r="A26" s="4" t="s">
        <v>287</v>
      </c>
      <c r="B26" s="5" t="n">
        <v>665</v>
      </c>
      <c r="C26" s="5" t="n">
        <v>745</v>
      </c>
    </row>
    <row r="27" spans="1:5">
      <c r="A27" s="3" t="s">
        <v>288</v>
      </c>
    </row>
    <row r="28" spans="1:5">
      <c r="A28" s="4" t="s">
        <v>289</v>
      </c>
      <c r="D28" s="5" t="n">
        <v>105</v>
      </c>
      <c r="E28" s="5" t="n">
        <v>5</v>
      </c>
    </row>
    <row r="29" spans="1:5">
      <c r="A29" s="4" t="s">
        <v>290</v>
      </c>
      <c r="D29" s="5" t="n">
        <v>560</v>
      </c>
      <c r="E29" s="5" t="n">
        <v>610</v>
      </c>
    </row>
    <row r="30" spans="1:5">
      <c r="A30" s="4" t="s">
        <v>287</v>
      </c>
      <c r="B30" s="5" t="n">
        <v>615</v>
      </c>
      <c r="C30" s="5" t="n">
        <v>812</v>
      </c>
      <c r="D30" s="5" t="n">
        <v>665</v>
      </c>
      <c r="E30" s="5" t="n">
        <v>615</v>
      </c>
    </row>
    <row r="31" spans="1:5">
      <c r="A31" s="3" t="s">
        <v>291</v>
      </c>
    </row>
    <row r="32" spans="1:5">
      <c r="A32" s="4" t="s">
        <v>289</v>
      </c>
      <c r="D32" s="5" t="n">
        <v>157</v>
      </c>
      <c r="E32" s="5" t="n">
        <v>60</v>
      </c>
    </row>
    <row r="33" spans="1:5">
      <c r="A33" s="4" t="s">
        <v>290</v>
      </c>
      <c r="D33" s="5" t="n">
        <v>59674</v>
      </c>
      <c r="E33" s="5" t="n">
        <v>60328</v>
      </c>
    </row>
    <row r="34" spans="1:5">
      <c r="A34" s="4" t="s">
        <v>292</v>
      </c>
      <c r="D34" s="5" t="n">
        <v>59831</v>
      </c>
      <c r="E34" s="5" t="n">
        <v>60388</v>
      </c>
    </row>
    <row r="35" spans="1:5">
      <c r="A35" s="4" t="s">
        <v>272</v>
      </c>
    </row>
    <row r="36" spans="1:5">
      <c r="A36" s="3" t="s">
        <v>283</v>
      </c>
    </row>
    <row r="37" spans="1:5">
      <c r="A37" s="4" t="s">
        <v>284</v>
      </c>
      <c r="B37" s="5" t="n">
        <v>3628</v>
      </c>
      <c r="C37" s="5" t="n">
        <v>3431</v>
      </c>
    </row>
    <row r="38" spans="1:5">
      <c r="A38" s="4" t="s">
        <v>141</v>
      </c>
      <c r="B38" s="5" t="n">
        <v>12</v>
      </c>
      <c r="C38" s="5" t="n">
        <v>129</v>
      </c>
    </row>
    <row r="39" spans="1:5">
      <c r="A39" s="4" t="s">
        <v>286</v>
      </c>
      <c r="C39" s="5" t="n">
        <v>25</v>
      </c>
    </row>
    <row r="40" spans="1:5">
      <c r="A40" s="4" t="s">
        <v>287</v>
      </c>
      <c r="B40" s="5" t="n">
        <v>3640</v>
      </c>
      <c r="C40" s="5" t="n">
        <v>3585</v>
      </c>
    </row>
    <row r="41" spans="1:5">
      <c r="A41" s="3" t="s">
        <v>288</v>
      </c>
    </row>
    <row r="42" spans="1:5">
      <c r="A42" s="4" t="s">
        <v>289</v>
      </c>
      <c r="D42" s="5" t="n">
        <v>239</v>
      </c>
      <c r="E42" s="5" t="n">
        <v>192</v>
      </c>
    </row>
    <row r="43" spans="1:5">
      <c r="A43" s="4" t="s">
        <v>290</v>
      </c>
      <c r="D43" s="5" t="n">
        <v>3401</v>
      </c>
      <c r="E43" s="5" t="n">
        <v>3436</v>
      </c>
    </row>
    <row r="44" spans="1:5">
      <c r="A44" s="4" t="s">
        <v>287</v>
      </c>
      <c r="B44" s="5" t="n">
        <v>3628</v>
      </c>
      <c r="C44" s="5" t="n">
        <v>3431</v>
      </c>
      <c r="D44" s="5" t="n">
        <v>3640</v>
      </c>
      <c r="E44" s="5" t="n">
        <v>3628</v>
      </c>
    </row>
    <row r="45" spans="1:5">
      <c r="A45" s="3" t="s">
        <v>291</v>
      </c>
    </row>
    <row r="46" spans="1:5">
      <c r="A46" s="4" t="s">
        <v>289</v>
      </c>
      <c r="D46" s="5" t="n">
        <v>3327</v>
      </c>
      <c r="E46" s="5" t="n">
        <v>1533</v>
      </c>
    </row>
    <row r="47" spans="1:5">
      <c r="A47" s="4" t="s">
        <v>290</v>
      </c>
      <c r="D47" s="5" t="n">
        <v>218455</v>
      </c>
      <c r="E47" s="5" t="n">
        <v>214978</v>
      </c>
    </row>
    <row r="48" spans="1:5">
      <c r="A48" s="4" t="s">
        <v>292</v>
      </c>
      <c r="D48" s="5" t="n">
        <v>221782</v>
      </c>
      <c r="E48" s="5" t="n">
        <v>216511</v>
      </c>
    </row>
    <row r="49" spans="1:5">
      <c r="A49" s="4" t="s">
        <v>273</v>
      </c>
    </row>
    <row r="50" spans="1:5">
      <c r="A50" s="3" t="s">
        <v>283</v>
      </c>
    </row>
    <row r="51" spans="1:5">
      <c r="A51" s="4" t="s">
        <v>284</v>
      </c>
      <c r="B51" s="5" t="n">
        <v>527</v>
      </c>
      <c r="C51" s="5" t="n">
        <v>524</v>
      </c>
    </row>
    <row r="52" spans="1:5">
      <c r="A52" s="4" t="s">
        <v>141</v>
      </c>
      <c r="B52" s="5" t="n">
        <v>7</v>
      </c>
      <c r="C52" s="5" t="n">
        <v>82</v>
      </c>
    </row>
    <row r="53" spans="1:5">
      <c r="A53" s="4" t="s">
        <v>285</v>
      </c>
      <c r="C53" s="5" t="n">
        <v>-8</v>
      </c>
    </row>
    <row r="54" spans="1:5">
      <c r="A54" s="4" t="s">
        <v>286</v>
      </c>
      <c r="B54" s="5" t="n">
        <v>3</v>
      </c>
      <c r="C54" s="5" t="n">
        <v>4</v>
      </c>
    </row>
    <row r="55" spans="1:5">
      <c r="A55" s="4" t="s">
        <v>287</v>
      </c>
      <c r="B55" s="5" t="n">
        <v>537</v>
      </c>
      <c r="C55" s="5" t="n">
        <v>602</v>
      </c>
    </row>
    <row r="56" spans="1:5">
      <c r="A56" s="3" t="s">
        <v>288</v>
      </c>
    </row>
    <row r="57" spans="1:5">
      <c r="A57" s="4" t="s">
        <v>290</v>
      </c>
      <c r="D57" s="5" t="n">
        <v>537</v>
      </c>
      <c r="E57" s="5" t="n">
        <v>527</v>
      </c>
    </row>
    <row r="58" spans="1:5">
      <c r="A58" s="4" t="s">
        <v>287</v>
      </c>
      <c r="B58" s="5" t="n">
        <v>527</v>
      </c>
      <c r="C58" s="5" t="n">
        <v>524</v>
      </c>
      <c r="D58" s="5" t="n">
        <v>537</v>
      </c>
      <c r="E58" s="5" t="n">
        <v>527</v>
      </c>
    </row>
    <row r="59" spans="1:5">
      <c r="A59" s="3" t="s">
        <v>291</v>
      </c>
    </row>
    <row r="60" spans="1:5">
      <c r="A60" s="4" t="s">
        <v>289</v>
      </c>
      <c r="D60" s="5" t="n">
        <v>1241</v>
      </c>
      <c r="E60" s="5" t="n">
        <v>837</v>
      </c>
    </row>
    <row r="61" spans="1:5">
      <c r="A61" s="4" t="s">
        <v>290</v>
      </c>
      <c r="D61" s="5" t="n">
        <v>78892</v>
      </c>
      <c r="E61" s="5" t="n">
        <v>77585</v>
      </c>
    </row>
    <row r="62" spans="1:5">
      <c r="A62" s="4" t="s">
        <v>292</v>
      </c>
      <c r="D62" s="5" t="n">
        <v>80133</v>
      </c>
      <c r="E62" s="5" t="n">
        <v>78422</v>
      </c>
    </row>
    <row r="63" spans="1:5">
      <c r="A63" s="4" t="s">
        <v>274</v>
      </c>
    </row>
    <row r="64" spans="1:5">
      <c r="A64" s="3" t="s">
        <v>283</v>
      </c>
    </row>
    <row r="65" spans="1:5">
      <c r="A65" s="4" t="s">
        <v>284</v>
      </c>
      <c r="B65" s="5" t="n">
        <v>14</v>
      </c>
      <c r="C65" s="5" t="n">
        <v>28</v>
      </c>
    </row>
    <row r="66" spans="1:5">
      <c r="A66" s="4" t="s">
        <v>141</v>
      </c>
      <c r="B66" s="5" t="n">
        <v>-1</v>
      </c>
      <c r="C66" s="5" t="n">
        <v>-4</v>
      </c>
    </row>
    <row r="67" spans="1:5">
      <c r="A67" s="4" t="s">
        <v>285</v>
      </c>
      <c r="B67" s="5" t="n">
        <v>-1</v>
      </c>
    </row>
    <row r="68" spans="1:5">
      <c r="A68" s="4" t="s">
        <v>286</v>
      </c>
      <c r="B68" s="5" t="n">
        <v>1</v>
      </c>
    </row>
    <row r="69" spans="1:5">
      <c r="A69" s="4" t="s">
        <v>287</v>
      </c>
      <c r="B69" s="5" t="n">
        <v>13</v>
      </c>
      <c r="C69" s="5" t="n">
        <v>24</v>
      </c>
    </row>
    <row r="70" spans="1:5">
      <c r="A70" s="3" t="s">
        <v>288</v>
      </c>
    </row>
    <row r="71" spans="1:5">
      <c r="A71" s="4" t="s">
        <v>289</v>
      </c>
      <c r="D71" s="5" t="n">
        <v>1</v>
      </c>
      <c r="E71" s="5" t="n">
        <v>1</v>
      </c>
    </row>
    <row r="72" spans="1:5">
      <c r="A72" s="4" t="s">
        <v>290</v>
      </c>
      <c r="D72" s="5" t="n">
        <v>12</v>
      </c>
      <c r="E72" s="5" t="n">
        <v>13</v>
      </c>
    </row>
    <row r="73" spans="1:5">
      <c r="A73" s="4" t="s">
        <v>287</v>
      </c>
      <c r="B73" s="5" t="n">
        <v>14</v>
      </c>
      <c r="C73" s="5" t="n">
        <v>28</v>
      </c>
      <c r="D73" s="5" t="n">
        <v>13</v>
      </c>
      <c r="E73" s="5" t="n">
        <v>14</v>
      </c>
    </row>
    <row r="74" spans="1:5">
      <c r="A74" s="3" t="s">
        <v>291</v>
      </c>
    </row>
    <row r="75" spans="1:5">
      <c r="A75" s="4" t="s">
        <v>289</v>
      </c>
      <c r="D75" s="5" t="n">
        <v>21</v>
      </c>
      <c r="E75" s="5" t="n">
        <v>23</v>
      </c>
    </row>
    <row r="76" spans="1:5">
      <c r="A76" s="4" t="s">
        <v>290</v>
      </c>
      <c r="D76" s="5" t="n">
        <v>3795</v>
      </c>
      <c r="E76" s="5" t="n">
        <v>4047</v>
      </c>
    </row>
    <row r="77" spans="1:5">
      <c r="A77" s="4" t="s">
        <v>292</v>
      </c>
      <c r="D77" s="5" t="n">
        <v>3816</v>
      </c>
      <c r="E77" s="5" t="n">
        <v>4070</v>
      </c>
    </row>
    <row r="78" spans="1:5">
      <c r="A78" s="4" t="s">
        <v>275</v>
      </c>
    </row>
    <row r="79" spans="1:5">
      <c r="A79" s="3" t="s">
        <v>283</v>
      </c>
    </row>
    <row r="80" spans="1:5">
      <c r="A80" s="4" t="s">
        <v>284</v>
      </c>
      <c r="B80" s="5" t="n">
        <v>70</v>
      </c>
      <c r="C80" s="5" t="n">
        <v>121</v>
      </c>
    </row>
    <row r="81" spans="1:5">
      <c r="A81" s="4" t="s">
        <v>141</v>
      </c>
      <c r="B81" s="5" t="n">
        <v>-19</v>
      </c>
      <c r="C81" s="5" t="n">
        <v>-33</v>
      </c>
    </row>
    <row r="82" spans="1:5">
      <c r="A82" s="4" t="s">
        <v>287</v>
      </c>
      <c r="B82" s="5" t="n">
        <v>51</v>
      </c>
      <c r="C82" s="5" t="n">
        <v>88</v>
      </c>
    </row>
    <row r="83" spans="1:5">
      <c r="A83" s="3" t="s">
        <v>288</v>
      </c>
    </row>
    <row r="84" spans="1:5">
      <c r="A84" s="4" t="s">
        <v>290</v>
      </c>
      <c r="D84" s="5" t="n">
        <v>51</v>
      </c>
      <c r="E84" s="5" t="n">
        <v>70</v>
      </c>
    </row>
    <row r="85" spans="1:5">
      <c r="A85" s="4" t="s">
        <v>287</v>
      </c>
      <c r="B85" s="7" t="n">
        <v>70</v>
      </c>
      <c r="C85" s="7" t="n">
        <v>121</v>
      </c>
      <c r="D85" s="5" t="n">
        <v>51</v>
      </c>
      <c r="E85" s="5" t="n">
        <v>70</v>
      </c>
    </row>
    <row r="86" spans="1:5">
      <c r="A86" s="4" t="s">
        <v>276</v>
      </c>
    </row>
    <row r="87" spans="1:5">
      <c r="A87" s="3" t="s">
        <v>291</v>
      </c>
    </row>
    <row r="88" spans="1:5">
      <c r="A88" s="4" t="s">
        <v>292</v>
      </c>
      <c r="D88" s="5" t="n">
        <v>59831</v>
      </c>
      <c r="E88" s="5" t="n">
        <v>60388</v>
      </c>
    </row>
    <row r="89" spans="1:5">
      <c r="A89" s="4" t="s">
        <v>277</v>
      </c>
    </row>
    <row r="90" spans="1:5">
      <c r="A90" s="3" t="s">
        <v>291</v>
      </c>
    </row>
    <row r="91" spans="1:5">
      <c r="A91" s="4" t="s">
        <v>292</v>
      </c>
      <c r="D91" s="5" t="n">
        <v>80133</v>
      </c>
      <c r="E91" s="5" t="n">
        <v>78422</v>
      </c>
    </row>
    <row r="92" spans="1:5">
      <c r="A92" s="4" t="s">
        <v>278</v>
      </c>
    </row>
    <row r="93" spans="1:5">
      <c r="A93" s="3" t="s">
        <v>291</v>
      </c>
    </row>
    <row r="94" spans="1:5">
      <c r="A94" s="4" t="s">
        <v>292</v>
      </c>
      <c r="D94" s="5" t="n">
        <v>44625</v>
      </c>
      <c r="E94" s="5" t="n">
        <v>38168</v>
      </c>
    </row>
    <row r="95" spans="1:5">
      <c r="A95" s="4" t="s">
        <v>279</v>
      </c>
    </row>
    <row r="96" spans="1:5">
      <c r="A96" s="3" t="s">
        <v>291</v>
      </c>
    </row>
    <row r="97" spans="1:5">
      <c r="A97" s="4" t="s">
        <v>292</v>
      </c>
      <c r="D97" s="5" t="n">
        <v>1176</v>
      </c>
      <c r="E97" s="5" t="n">
        <v>1195</v>
      </c>
    </row>
    <row r="98" spans="1:5">
      <c r="A98" s="4" t="s">
        <v>280</v>
      </c>
    </row>
    <row r="99" spans="1:5">
      <c r="A99" s="3" t="s">
        <v>291</v>
      </c>
    </row>
    <row r="100" spans="1:5">
      <c r="A100" s="4" t="s">
        <v>292</v>
      </c>
      <c r="D100" s="5" t="n">
        <v>177157</v>
      </c>
      <c r="E100" s="5" t="n">
        <v>178343</v>
      </c>
    </row>
    <row r="101" spans="1:5">
      <c r="A101" s="4" t="s">
        <v>281</v>
      </c>
    </row>
    <row r="102" spans="1:5">
      <c r="A102" s="3" t="s">
        <v>291</v>
      </c>
    </row>
    <row r="103" spans="1:5">
      <c r="A103" s="4" t="s">
        <v>292</v>
      </c>
      <c r="D103" s="7" t="n">
        <v>2640</v>
      </c>
      <c r="E103" s="7" t="n">
        <v>287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5</v>
      </c>
      <c r="B1" s="2" t="s">
        <v>1</v>
      </c>
    </row>
    <row r="2" spans="1:4">
      <c r="B2" s="2" t="s">
        <v>2</v>
      </c>
      <c r="C2" s="2" t="s">
        <v>74</v>
      </c>
      <c r="D2" s="2" t="s">
        <v>25</v>
      </c>
    </row>
    <row r="3" spans="1:4">
      <c r="A3" s="3" t="s">
        <v>296</v>
      </c>
    </row>
    <row r="4" spans="1:4">
      <c r="A4" s="4" t="s">
        <v>297</v>
      </c>
      <c r="B4" s="7" t="n">
        <v>3549</v>
      </c>
      <c r="D4" s="7" t="n">
        <v>1474</v>
      </c>
    </row>
    <row r="5" spans="1:4">
      <c r="A5" s="4" t="s">
        <v>298</v>
      </c>
      <c r="B5" s="5" t="n">
        <v>1197</v>
      </c>
      <c r="D5" s="5" t="n">
        <v>979</v>
      </c>
    </row>
    <row r="6" spans="1:4">
      <c r="A6" s="4" t="s">
        <v>127</v>
      </c>
      <c r="B6" s="5" t="n">
        <v>4746</v>
      </c>
      <c r="D6" s="5" t="n">
        <v>2453</v>
      </c>
    </row>
    <row r="7" spans="1:4">
      <c r="A7" s="3" t="s">
        <v>299</v>
      </c>
    </row>
    <row r="8" spans="1:4">
      <c r="A8" s="4" t="s">
        <v>297</v>
      </c>
      <c r="B8" s="5" t="n">
        <v>3549</v>
      </c>
      <c r="D8" s="5" t="n">
        <v>1474</v>
      </c>
    </row>
    <row r="9" spans="1:4">
      <c r="A9" s="4" t="s">
        <v>298</v>
      </c>
      <c r="B9" s="5" t="n">
        <v>1197</v>
      </c>
      <c r="D9" s="5" t="n">
        <v>979</v>
      </c>
    </row>
    <row r="10" spans="1:4">
      <c r="A10" s="4" t="s">
        <v>127</v>
      </c>
      <c r="B10" s="5" t="n">
        <v>4746</v>
      </c>
      <c r="D10" s="5" t="n">
        <v>2453</v>
      </c>
    </row>
    <row r="11" spans="1:4">
      <c r="A11" s="3" t="s">
        <v>300</v>
      </c>
    </row>
    <row r="12" spans="1:4">
      <c r="A12" s="4" t="s">
        <v>127</v>
      </c>
      <c r="B12" s="5" t="n">
        <v>345</v>
      </c>
      <c r="D12" s="5" t="n">
        <v>198</v>
      </c>
    </row>
    <row r="13" spans="1:4">
      <c r="A13" s="3" t="s">
        <v>301</v>
      </c>
    </row>
    <row r="14" spans="1:4">
      <c r="A14" s="4" t="s">
        <v>127</v>
      </c>
      <c r="B14" s="5" t="n">
        <v>4756</v>
      </c>
      <c r="C14" s="7" t="n">
        <v>3061</v>
      </c>
    </row>
    <row r="15" spans="1:4">
      <c r="A15" s="3" t="s">
        <v>302</v>
      </c>
    </row>
    <row r="16" spans="1:4">
      <c r="A16" s="4" t="s">
        <v>127</v>
      </c>
      <c r="B16" s="5" t="n">
        <v>27</v>
      </c>
      <c r="C16" s="5" t="n">
        <v>38</v>
      </c>
    </row>
    <row r="17" spans="1:4">
      <c r="A17" s="3" t="s">
        <v>303</v>
      </c>
    </row>
    <row r="18" spans="1:4">
      <c r="A18" s="4" t="s">
        <v>127</v>
      </c>
      <c r="B18" s="5" t="n">
        <v>24</v>
      </c>
      <c r="C18" s="5" t="n">
        <v>32</v>
      </c>
    </row>
    <row r="19" spans="1:4">
      <c r="A19" s="4" t="s">
        <v>276</v>
      </c>
    </row>
    <row r="20" spans="1:4">
      <c r="A20" s="3" t="s">
        <v>296</v>
      </c>
    </row>
    <row r="21" spans="1:4">
      <c r="A21" s="4" t="s">
        <v>297</v>
      </c>
      <c r="B21" s="5" t="n">
        <v>52</v>
      </c>
      <c r="D21" s="5" t="n">
        <v>53</v>
      </c>
    </row>
    <row r="22" spans="1:4">
      <c r="A22" s="4" t="s">
        <v>298</v>
      </c>
      <c r="B22" s="5" t="n">
        <v>105</v>
      </c>
      <c r="D22" s="5" t="n">
        <v>7</v>
      </c>
    </row>
    <row r="23" spans="1:4">
      <c r="A23" s="3" t="s">
        <v>299</v>
      </c>
    </row>
    <row r="24" spans="1:4">
      <c r="A24" s="4" t="s">
        <v>297</v>
      </c>
      <c r="B24" s="5" t="n">
        <v>52</v>
      </c>
      <c r="D24" s="5" t="n">
        <v>53</v>
      </c>
    </row>
    <row r="25" spans="1:4">
      <c r="A25" s="4" t="s">
        <v>298</v>
      </c>
      <c r="B25" s="5" t="n">
        <v>105</v>
      </c>
      <c r="D25" s="5" t="n">
        <v>7</v>
      </c>
    </row>
    <row r="26" spans="1:4">
      <c r="A26" s="3" t="s">
        <v>300</v>
      </c>
    </row>
    <row r="27" spans="1:4">
      <c r="A27" s="4" t="s">
        <v>127</v>
      </c>
      <c r="B27" s="5" t="n">
        <v>105</v>
      </c>
      <c r="D27" s="5" t="n">
        <v>5</v>
      </c>
    </row>
    <row r="28" spans="1:4">
      <c r="A28" s="3" t="s">
        <v>301</v>
      </c>
    </row>
    <row r="29" spans="1:4">
      <c r="A29" s="4" t="s">
        <v>127</v>
      </c>
      <c r="B29" s="5" t="n">
        <v>159</v>
      </c>
      <c r="C29" s="5" t="n">
        <v>141</v>
      </c>
    </row>
    <row r="30" spans="1:4">
      <c r="A30" s="3" t="s">
        <v>302</v>
      </c>
    </row>
    <row r="31" spans="1:4">
      <c r="A31" s="4" t="s">
        <v>127</v>
      </c>
      <c r="B31" s="5" t="n">
        <v>3</v>
      </c>
      <c r="C31" s="5" t="n">
        <v>3</v>
      </c>
    </row>
    <row r="32" spans="1:4">
      <c r="A32" s="3" t="s">
        <v>303</v>
      </c>
    </row>
    <row r="33" spans="1:4">
      <c r="A33" s="4" t="s">
        <v>127</v>
      </c>
      <c r="B33" s="5" t="n">
        <v>3</v>
      </c>
      <c r="C33" s="5" t="n">
        <v>3</v>
      </c>
    </row>
    <row r="34" spans="1:4">
      <c r="A34" s="4" t="s">
        <v>277</v>
      </c>
    </row>
    <row r="35" spans="1:4">
      <c r="A35" s="3" t="s">
        <v>296</v>
      </c>
    </row>
    <row r="36" spans="1:4">
      <c r="A36" s="4" t="s">
        <v>297</v>
      </c>
      <c r="B36" s="5" t="n">
        <v>1239</v>
      </c>
      <c r="D36" s="5" t="n">
        <v>837</v>
      </c>
    </row>
    <row r="37" spans="1:4">
      <c r="A37" s="4" t="s">
        <v>298</v>
      </c>
      <c r="B37" s="5" t="n">
        <v>2</v>
      </c>
    </row>
    <row r="38" spans="1:4">
      <c r="A38" s="3" t="s">
        <v>299</v>
      </c>
    </row>
    <row r="39" spans="1:4">
      <c r="A39" s="4" t="s">
        <v>297</v>
      </c>
      <c r="B39" s="5" t="n">
        <v>1239</v>
      </c>
      <c r="D39" s="5" t="n">
        <v>837</v>
      </c>
    </row>
    <row r="40" spans="1:4">
      <c r="A40" s="4" t="s">
        <v>298</v>
      </c>
      <c r="B40" s="5" t="n">
        <v>2</v>
      </c>
    </row>
    <row r="41" spans="1:4">
      <c r="A41" s="3" t="s">
        <v>301</v>
      </c>
    </row>
    <row r="42" spans="1:4">
      <c r="A42" s="4" t="s">
        <v>127</v>
      </c>
      <c r="B42" s="5" t="n">
        <v>1244</v>
      </c>
      <c r="C42" s="5" t="n">
        <v>857</v>
      </c>
    </row>
    <row r="43" spans="1:4">
      <c r="A43" s="3" t="s">
        <v>302</v>
      </c>
    </row>
    <row r="44" spans="1:4">
      <c r="A44" s="4" t="s">
        <v>127</v>
      </c>
      <c r="B44" s="5" t="n">
        <v>9</v>
      </c>
      <c r="C44" s="5" t="n">
        <v>9</v>
      </c>
    </row>
    <row r="45" spans="1:4">
      <c r="A45" s="3" t="s">
        <v>303</v>
      </c>
    </row>
    <row r="46" spans="1:4">
      <c r="A46" s="4" t="s">
        <v>127</v>
      </c>
      <c r="B46" s="5" t="n">
        <v>8</v>
      </c>
      <c r="C46" s="5" t="n">
        <v>8</v>
      </c>
    </row>
    <row r="47" spans="1:4">
      <c r="A47" s="4" t="s">
        <v>280</v>
      </c>
    </row>
    <row r="48" spans="1:4">
      <c r="A48" s="3" t="s">
        <v>296</v>
      </c>
    </row>
    <row r="49" spans="1:4">
      <c r="A49" s="4" t="s">
        <v>297</v>
      </c>
      <c r="B49" s="5" t="n">
        <v>2254</v>
      </c>
      <c r="D49" s="5" t="n">
        <v>579</v>
      </c>
    </row>
    <row r="50" spans="1:4">
      <c r="A50" s="4" t="s">
        <v>298</v>
      </c>
      <c r="B50" s="5" t="n">
        <v>1073</v>
      </c>
      <c r="D50" s="5" t="n">
        <v>954</v>
      </c>
    </row>
    <row r="51" spans="1:4">
      <c r="A51" s="3" t="s">
        <v>299</v>
      </c>
    </row>
    <row r="52" spans="1:4">
      <c r="A52" s="4" t="s">
        <v>297</v>
      </c>
      <c r="B52" s="5" t="n">
        <v>2254</v>
      </c>
      <c r="D52" s="5" t="n">
        <v>579</v>
      </c>
    </row>
    <row r="53" spans="1:4">
      <c r="A53" s="4" t="s">
        <v>298</v>
      </c>
      <c r="B53" s="5" t="n">
        <v>1073</v>
      </c>
      <c r="D53" s="5" t="n">
        <v>954</v>
      </c>
    </row>
    <row r="54" spans="1:4">
      <c r="A54" s="3" t="s">
        <v>300</v>
      </c>
    </row>
    <row r="55" spans="1:4">
      <c r="A55" s="4" t="s">
        <v>127</v>
      </c>
      <c r="B55" s="5" t="n">
        <v>239</v>
      </c>
      <c r="D55" s="5" t="n">
        <v>192</v>
      </c>
    </row>
    <row r="56" spans="1:4">
      <c r="A56" s="3" t="s">
        <v>301</v>
      </c>
    </row>
    <row r="57" spans="1:4">
      <c r="A57" s="4" t="s">
        <v>127</v>
      </c>
      <c r="B57" s="5" t="n">
        <v>3331</v>
      </c>
      <c r="C57" s="5" t="n">
        <v>2047</v>
      </c>
    </row>
    <row r="58" spans="1:4">
      <c r="A58" s="3" t="s">
        <v>302</v>
      </c>
    </row>
    <row r="59" spans="1:4">
      <c r="A59" s="4" t="s">
        <v>127</v>
      </c>
      <c r="B59" s="5" t="n">
        <v>15</v>
      </c>
      <c r="C59" s="5" t="n">
        <v>26</v>
      </c>
    </row>
    <row r="60" spans="1:4">
      <c r="A60" s="3" t="s">
        <v>303</v>
      </c>
    </row>
    <row r="61" spans="1:4">
      <c r="A61" s="4" t="s">
        <v>127</v>
      </c>
      <c r="B61" s="5" t="n">
        <v>13</v>
      </c>
      <c r="C61" s="5" t="n">
        <v>21</v>
      </c>
    </row>
    <row r="62" spans="1:4">
      <c r="A62" s="4" t="s">
        <v>281</v>
      </c>
    </row>
    <row r="63" spans="1:4">
      <c r="A63" s="3" t="s">
        <v>296</v>
      </c>
    </row>
    <row r="64" spans="1:4">
      <c r="A64" s="4" t="s">
        <v>297</v>
      </c>
      <c r="B64" s="5" t="n">
        <v>4</v>
      </c>
      <c r="D64" s="5" t="n">
        <v>5</v>
      </c>
    </row>
    <row r="65" spans="1:4">
      <c r="A65" s="4" t="s">
        <v>298</v>
      </c>
      <c r="B65" s="5" t="n">
        <v>17</v>
      </c>
    </row>
    <row r="66" spans="1:4">
      <c r="A66" s="3" t="s">
        <v>299</v>
      </c>
    </row>
    <row r="67" spans="1:4">
      <c r="A67" s="4" t="s">
        <v>297</v>
      </c>
      <c r="B67" s="5" t="n">
        <v>4</v>
      </c>
      <c r="D67" s="5" t="n">
        <v>5</v>
      </c>
    </row>
    <row r="68" spans="1:4">
      <c r="A68" s="4" t="s">
        <v>298</v>
      </c>
      <c r="B68" s="5" t="n">
        <v>17</v>
      </c>
      <c r="D68" s="5" t="n">
        <v>18</v>
      </c>
    </row>
    <row r="69" spans="1:4">
      <c r="A69" s="3" t="s">
        <v>300</v>
      </c>
    </row>
    <row r="70" spans="1:4">
      <c r="A70" s="4" t="s">
        <v>127</v>
      </c>
      <c r="B70" s="5" t="n">
        <v>1</v>
      </c>
      <c r="D70" s="7" t="n">
        <v>1</v>
      </c>
    </row>
    <row r="71" spans="1:4">
      <c r="A71" s="3" t="s">
        <v>301</v>
      </c>
    </row>
    <row r="72" spans="1:4">
      <c r="A72" s="4" t="s">
        <v>127</v>
      </c>
      <c r="B72" s="7" t="n">
        <v>22</v>
      </c>
      <c r="C72" s="7" t="n">
        <v>1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305</v>
      </c>
    </row>
    <row r="3" spans="1:3">
      <c r="A3" s="4" t="s">
        <v>306</v>
      </c>
      <c r="B3" s="7" t="n">
        <v>3041</v>
      </c>
      <c r="C3" s="7" t="n">
        <v>23</v>
      </c>
    </row>
    <row r="4" spans="1:3">
      <c r="A4" s="4" t="s">
        <v>273</v>
      </c>
    </row>
    <row r="5" spans="1:3">
      <c r="A5" s="3" t="s">
        <v>305</v>
      </c>
    </row>
    <row r="6" spans="1:3">
      <c r="A6" s="4" t="s">
        <v>306</v>
      </c>
      <c r="B6" s="5" t="n">
        <v>559</v>
      </c>
      <c r="C6" s="7" t="n">
        <v>23</v>
      </c>
    </row>
    <row r="7" spans="1:3">
      <c r="A7" s="4" t="s">
        <v>276</v>
      </c>
    </row>
    <row r="8" spans="1:3">
      <c r="A8" s="3" t="s">
        <v>305</v>
      </c>
    </row>
    <row r="9" spans="1:3">
      <c r="A9" s="4" t="s">
        <v>306</v>
      </c>
      <c r="B9" s="5" t="n">
        <v>100</v>
      </c>
    </row>
    <row r="10" spans="1:3">
      <c r="A10" s="4" t="s">
        <v>280</v>
      </c>
    </row>
    <row r="11" spans="1:3">
      <c r="A11" s="3" t="s">
        <v>305</v>
      </c>
    </row>
    <row r="12" spans="1:3">
      <c r="A12" s="4" t="s">
        <v>306</v>
      </c>
      <c r="B12" s="7" t="n">
        <v>238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308</v>
      </c>
    </row>
    <row r="3" spans="1:3">
      <c r="A3" s="4" t="s">
        <v>309</v>
      </c>
      <c r="B3" s="7" t="n">
        <v>2972</v>
      </c>
      <c r="C3" s="7" t="n">
        <v>219</v>
      </c>
    </row>
    <row r="4" spans="1:3">
      <c r="A4" s="4" t="s">
        <v>310</v>
      </c>
      <c r="B4" s="5" t="n">
        <v>362590</v>
      </c>
      <c r="C4" s="5" t="n">
        <v>359172</v>
      </c>
    </row>
    <row r="5" spans="1:3">
      <c r="A5" s="4" t="s">
        <v>292</v>
      </c>
      <c r="B5" s="5" t="n">
        <v>365562</v>
      </c>
      <c r="C5" s="5" t="n">
        <v>359391</v>
      </c>
    </row>
    <row r="6" spans="1:3">
      <c r="A6" s="4" t="s">
        <v>271</v>
      </c>
    </row>
    <row r="7" spans="1:3">
      <c r="A7" s="3" t="s">
        <v>308</v>
      </c>
    </row>
    <row r="8" spans="1:3">
      <c r="A8" s="4" t="s">
        <v>292</v>
      </c>
      <c r="B8" s="5" t="n">
        <v>59831</v>
      </c>
      <c r="C8" s="5" t="n">
        <v>60388</v>
      </c>
    </row>
    <row r="9" spans="1:3">
      <c r="A9" s="4" t="s">
        <v>272</v>
      </c>
    </row>
    <row r="10" spans="1:3">
      <c r="A10" s="3" t="s">
        <v>308</v>
      </c>
    </row>
    <row r="11" spans="1:3">
      <c r="A11" s="4" t="s">
        <v>292</v>
      </c>
      <c r="B11" s="5" t="n">
        <v>221782</v>
      </c>
      <c r="C11" s="5" t="n">
        <v>216511</v>
      </c>
    </row>
    <row r="12" spans="1:3">
      <c r="A12" s="4" t="s">
        <v>273</v>
      </c>
    </row>
    <row r="13" spans="1:3">
      <c r="A13" s="3" t="s">
        <v>308</v>
      </c>
    </row>
    <row r="14" spans="1:3">
      <c r="A14" s="4" t="s">
        <v>292</v>
      </c>
      <c r="B14" s="5" t="n">
        <v>80133</v>
      </c>
      <c r="C14" s="5" t="n">
        <v>78422</v>
      </c>
    </row>
    <row r="15" spans="1:3">
      <c r="A15" s="4" t="s">
        <v>274</v>
      </c>
    </row>
    <row r="16" spans="1:3">
      <c r="A16" s="3" t="s">
        <v>308</v>
      </c>
    </row>
    <row r="17" spans="1:3">
      <c r="A17" s="4" t="s">
        <v>292</v>
      </c>
      <c r="B17" s="5" t="n">
        <v>3816</v>
      </c>
      <c r="C17" s="5" t="n">
        <v>4070</v>
      </c>
    </row>
    <row r="18" spans="1:3">
      <c r="A18" s="4" t="s">
        <v>276</v>
      </c>
    </row>
    <row r="19" spans="1:3">
      <c r="A19" s="3" t="s">
        <v>308</v>
      </c>
    </row>
    <row r="20" spans="1:3">
      <c r="A20" s="4" t="s">
        <v>309</v>
      </c>
      <c r="B20" s="5" t="n">
        <v>30</v>
      </c>
    </row>
    <row r="21" spans="1:3">
      <c r="A21" s="4" t="s">
        <v>310</v>
      </c>
      <c r="B21" s="5" t="n">
        <v>59801</v>
      </c>
      <c r="C21" s="5" t="n">
        <v>60388</v>
      </c>
    </row>
    <row r="22" spans="1:3">
      <c r="A22" s="4" t="s">
        <v>292</v>
      </c>
      <c r="B22" s="5" t="n">
        <v>59831</v>
      </c>
      <c r="C22" s="5" t="n">
        <v>60388</v>
      </c>
    </row>
    <row r="23" spans="1:3">
      <c r="A23" s="4" t="s">
        <v>277</v>
      </c>
    </row>
    <row r="24" spans="1:3">
      <c r="A24" s="3" t="s">
        <v>308</v>
      </c>
    </row>
    <row r="25" spans="1:3">
      <c r="A25" s="4" t="s">
        <v>309</v>
      </c>
      <c r="B25" s="5" t="n">
        <v>559</v>
      </c>
      <c r="C25" s="5" t="n">
        <v>218</v>
      </c>
    </row>
    <row r="26" spans="1:3">
      <c r="A26" s="4" t="s">
        <v>310</v>
      </c>
      <c r="B26" s="5" t="n">
        <v>79574</v>
      </c>
      <c r="C26" s="5" t="n">
        <v>78204</v>
      </c>
    </row>
    <row r="27" spans="1:3">
      <c r="A27" s="4" t="s">
        <v>292</v>
      </c>
      <c r="B27" s="5" t="n">
        <v>80133</v>
      </c>
      <c r="C27" s="5" t="n">
        <v>78422</v>
      </c>
    </row>
    <row r="28" spans="1:3">
      <c r="A28" s="4" t="s">
        <v>278</v>
      </c>
    </row>
    <row r="29" spans="1:3">
      <c r="A29" s="3" t="s">
        <v>308</v>
      </c>
    </row>
    <row r="30" spans="1:3">
      <c r="A30" s="4" t="s">
        <v>310</v>
      </c>
      <c r="B30" s="5" t="n">
        <v>44625</v>
      </c>
      <c r="C30" s="5" t="n">
        <v>38168</v>
      </c>
    </row>
    <row r="31" spans="1:3">
      <c r="A31" s="4" t="s">
        <v>292</v>
      </c>
      <c r="B31" s="5" t="n">
        <v>44625</v>
      </c>
      <c r="C31" s="5" t="n">
        <v>38168</v>
      </c>
    </row>
    <row r="32" spans="1:3">
      <c r="A32" s="4" t="s">
        <v>279</v>
      </c>
    </row>
    <row r="33" spans="1:3">
      <c r="A33" s="3" t="s">
        <v>308</v>
      </c>
    </row>
    <row r="34" spans="1:3">
      <c r="A34" s="4" t="s">
        <v>309</v>
      </c>
      <c r="C34" s="5" t="n">
        <v>1</v>
      </c>
    </row>
    <row r="35" spans="1:3">
      <c r="A35" s="4" t="s">
        <v>310</v>
      </c>
      <c r="C35" s="5" t="n">
        <v>1194</v>
      </c>
    </row>
    <row r="36" spans="1:3">
      <c r="A36" s="4" t="s">
        <v>292</v>
      </c>
      <c r="B36" s="5" t="n">
        <v>1176</v>
      </c>
      <c r="C36" s="5" t="n">
        <v>1195</v>
      </c>
    </row>
    <row r="37" spans="1:3">
      <c r="A37" s="4" t="s">
        <v>280</v>
      </c>
    </row>
    <row r="38" spans="1:3">
      <c r="A38" s="3" t="s">
        <v>308</v>
      </c>
    </row>
    <row r="39" spans="1:3">
      <c r="A39" s="4" t="s">
        <v>309</v>
      </c>
      <c r="B39" s="5" t="n">
        <v>2382</v>
      </c>
    </row>
    <row r="40" spans="1:3">
      <c r="A40" s="4" t="s">
        <v>310</v>
      </c>
      <c r="B40" s="5" t="n">
        <v>174775</v>
      </c>
      <c r="C40" s="5" t="n">
        <v>178343</v>
      </c>
    </row>
    <row r="41" spans="1:3">
      <c r="A41" s="4" t="s">
        <v>292</v>
      </c>
      <c r="B41" s="5" t="n">
        <v>177157</v>
      </c>
      <c r="C41" s="5" t="n">
        <v>178343</v>
      </c>
    </row>
    <row r="42" spans="1:3">
      <c r="A42" s="4" t="s">
        <v>281</v>
      </c>
    </row>
    <row r="43" spans="1:3">
      <c r="A43" s="3" t="s">
        <v>308</v>
      </c>
    </row>
    <row r="44" spans="1:3">
      <c r="A44" s="4" t="s">
        <v>310</v>
      </c>
      <c r="C44" s="5" t="n">
        <v>2875</v>
      </c>
    </row>
    <row r="45" spans="1:3">
      <c r="A45" s="4" t="s">
        <v>292</v>
      </c>
      <c r="B45" s="5" t="n">
        <v>2640</v>
      </c>
      <c r="C45" s="5" t="n">
        <v>2875</v>
      </c>
    </row>
    <row r="46" spans="1:3">
      <c r="A46" s="4" t="s">
        <v>311</v>
      </c>
    </row>
    <row r="47" spans="1:3">
      <c r="A47" s="3" t="s">
        <v>308</v>
      </c>
    </row>
    <row r="48" spans="1:3">
      <c r="A48" s="4" t="s">
        <v>309</v>
      </c>
      <c r="B48" s="5" t="n">
        <v>1285</v>
      </c>
      <c r="C48" s="5" t="n">
        <v>167</v>
      </c>
    </row>
    <row r="49" spans="1:3">
      <c r="A49" s="4" t="s">
        <v>312</v>
      </c>
    </row>
    <row r="50" spans="1:3">
      <c r="A50" s="3" t="s">
        <v>308</v>
      </c>
    </row>
    <row r="51" spans="1:3">
      <c r="A51" s="4" t="s">
        <v>309</v>
      </c>
      <c r="B51" s="5" t="n">
        <v>30</v>
      </c>
    </row>
    <row r="52" spans="1:3">
      <c r="A52" s="4" t="s">
        <v>313</v>
      </c>
    </row>
    <row r="53" spans="1:3">
      <c r="A53" s="3" t="s">
        <v>308</v>
      </c>
    </row>
    <row r="54" spans="1:3">
      <c r="A54" s="4" t="s">
        <v>309</v>
      </c>
      <c r="B54" s="5" t="n">
        <v>155</v>
      </c>
      <c r="C54" s="5" t="n">
        <v>166</v>
      </c>
    </row>
    <row r="55" spans="1:3">
      <c r="A55" s="4" t="s">
        <v>314</v>
      </c>
    </row>
    <row r="56" spans="1:3">
      <c r="A56" s="3" t="s">
        <v>308</v>
      </c>
    </row>
    <row r="57" spans="1:3">
      <c r="A57" s="4" t="s">
        <v>309</v>
      </c>
      <c r="C57" s="5" t="n">
        <v>1</v>
      </c>
    </row>
    <row r="58" spans="1:3">
      <c r="A58" s="4" t="s">
        <v>315</v>
      </c>
    </row>
    <row r="59" spans="1:3">
      <c r="A59" s="3" t="s">
        <v>308</v>
      </c>
    </row>
    <row r="60" spans="1:3">
      <c r="A60" s="4" t="s">
        <v>309</v>
      </c>
      <c r="B60" s="5" t="n">
        <v>1099</v>
      </c>
    </row>
    <row r="61" spans="1:3">
      <c r="A61" s="4" t="s">
        <v>316</v>
      </c>
    </row>
    <row r="62" spans="1:3">
      <c r="A62" s="3" t="s">
        <v>308</v>
      </c>
    </row>
    <row r="63" spans="1:3">
      <c r="A63" s="4" t="s">
        <v>309</v>
      </c>
      <c r="B63" s="5" t="n">
        <v>1578</v>
      </c>
      <c r="C63" s="5" t="n">
        <v>29</v>
      </c>
    </row>
    <row r="64" spans="1:3">
      <c r="A64" s="4" t="s">
        <v>317</v>
      </c>
    </row>
    <row r="65" spans="1:3">
      <c r="A65" s="3" t="s">
        <v>308</v>
      </c>
    </row>
    <row r="66" spans="1:3">
      <c r="A66" s="4" t="s">
        <v>309</v>
      </c>
      <c r="B66" s="5" t="n">
        <v>295</v>
      </c>
      <c r="C66" s="5" t="n">
        <v>29</v>
      </c>
    </row>
    <row r="67" spans="1:3">
      <c r="A67" s="4" t="s">
        <v>318</v>
      </c>
    </row>
    <row r="68" spans="1:3">
      <c r="A68" s="3" t="s">
        <v>308</v>
      </c>
    </row>
    <row r="69" spans="1:3">
      <c r="A69" s="4" t="s">
        <v>309</v>
      </c>
      <c r="B69" s="5" t="n">
        <v>1283</v>
      </c>
    </row>
    <row r="70" spans="1:3">
      <c r="A70" s="4" t="s">
        <v>319</v>
      </c>
    </row>
    <row r="71" spans="1:3">
      <c r="A71" s="3" t="s">
        <v>308</v>
      </c>
    </row>
    <row r="72" spans="1:3">
      <c r="A72" s="4" t="s">
        <v>309</v>
      </c>
      <c r="B72" s="5" t="n">
        <v>109</v>
      </c>
      <c r="C72" s="5" t="n">
        <v>23</v>
      </c>
    </row>
    <row r="73" spans="1:3">
      <c r="A73" s="4" t="s">
        <v>320</v>
      </c>
    </row>
    <row r="74" spans="1:3">
      <c r="A74" s="3" t="s">
        <v>308</v>
      </c>
    </row>
    <row r="75" spans="1:3">
      <c r="A75" s="4" t="s">
        <v>309</v>
      </c>
      <c r="B75" s="7" t="n">
        <v>109</v>
      </c>
      <c r="C75" s="7" t="n">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58</v>
      </c>
      <c r="B1" s="2" t="s">
        <v>1</v>
      </c>
      <c r="C1" s="2" t="s">
        <v>59</v>
      </c>
    </row>
    <row r="2" spans="1:3">
      <c r="B2" s="2" t="s">
        <v>2</v>
      </c>
      <c r="C2" s="2" t="s">
        <v>25</v>
      </c>
    </row>
    <row r="3" spans="1:3">
      <c r="A3" s="3" t="s">
        <v>60</v>
      </c>
    </row>
    <row r="4" spans="1:3">
      <c r="A4" s="4" t="s">
        <v>61</v>
      </c>
      <c r="B4" s="7" t="n">
        <v>4906</v>
      </c>
      <c r="C4" s="7" t="n">
        <v>4854</v>
      </c>
    </row>
    <row r="5" spans="1:3">
      <c r="A5" s="4" t="s">
        <v>62</v>
      </c>
      <c r="B5" s="4" t="s">
        <v>63</v>
      </c>
      <c r="C5" s="4" t="s">
        <v>63</v>
      </c>
    </row>
    <row r="6" spans="1:3">
      <c r="A6" s="4" t="s">
        <v>64</v>
      </c>
      <c r="B6" s="7" t="n">
        <v>0</v>
      </c>
      <c r="C6" s="7" t="n">
        <v>0</v>
      </c>
    </row>
    <row r="7" spans="1:3">
      <c r="A7" s="4" t="s">
        <v>65</v>
      </c>
      <c r="B7" s="5" t="n">
        <v>250</v>
      </c>
      <c r="C7" s="5" t="n">
        <v>250</v>
      </c>
    </row>
    <row r="8" spans="1:3">
      <c r="A8" s="4" t="s">
        <v>66</v>
      </c>
      <c r="B8" s="7" t="n">
        <v>7998</v>
      </c>
      <c r="C8" s="7" t="n">
        <v>7998</v>
      </c>
    </row>
    <row r="9" spans="1:3">
      <c r="A9" s="4" t="s">
        <v>67</v>
      </c>
      <c r="B9" s="5" t="n">
        <v>229</v>
      </c>
      <c r="C9" s="5" t="n">
        <v>237</v>
      </c>
    </row>
    <row r="10" spans="1:3">
      <c r="A10" s="4" t="s">
        <v>68</v>
      </c>
      <c r="B10" s="5" t="n">
        <v>229</v>
      </c>
      <c r="C10" s="5" t="n">
        <v>237</v>
      </c>
    </row>
    <row r="11" spans="1:3">
      <c r="A11" s="4" t="s">
        <v>69</v>
      </c>
      <c r="B11" s="7" t="n">
        <v>0</v>
      </c>
      <c r="C11" s="7" t="n">
        <v>0</v>
      </c>
    </row>
    <row r="12" spans="1:3">
      <c r="A12" s="4" t="s">
        <v>70</v>
      </c>
      <c r="B12" s="5" t="n">
        <v>5000000</v>
      </c>
      <c r="C12" s="5" t="n">
        <v>5000000</v>
      </c>
    </row>
    <row r="13" spans="1:3">
      <c r="A13" s="4" t="s">
        <v>71</v>
      </c>
      <c r="B13" s="5" t="n">
        <v>2019052</v>
      </c>
      <c r="C13" s="5" t="n">
        <v>2000852</v>
      </c>
    </row>
    <row r="14" spans="1:3">
      <c r="A14" s="4" t="s">
        <v>72</v>
      </c>
      <c r="B14" s="5" t="n">
        <v>2019052</v>
      </c>
      <c r="C14" s="5" t="n">
        <v>200085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18"/>
    <col customWidth="1" max="5" min="5" width="21"/>
    <col customWidth="1" max="6" min="6" width="21"/>
  </cols>
  <sheetData>
    <row r="1" spans="1:6">
      <c r="A1" s="1" t="s">
        <v>321</v>
      </c>
      <c r="B1" s="2" t="s">
        <v>1</v>
      </c>
    </row>
    <row r="2" spans="1:6">
      <c r="B2" s="2" t="s">
        <v>322</v>
      </c>
      <c r="C2" s="2" t="s">
        <v>323</v>
      </c>
      <c r="D2" s="2" t="s">
        <v>324</v>
      </c>
      <c r="E2" s="2" t="s">
        <v>325</v>
      </c>
      <c r="F2" s="2" t="s">
        <v>252</v>
      </c>
    </row>
    <row r="3" spans="1:6">
      <c r="A3" s="3" t="s">
        <v>326</v>
      </c>
    </row>
    <row r="4" spans="1:6">
      <c r="A4" s="4" t="s">
        <v>327</v>
      </c>
      <c r="E4" s="7" t="n">
        <v>2300000</v>
      </c>
      <c r="F4" s="7" t="n">
        <v>2300000</v>
      </c>
    </row>
    <row r="5" spans="1:6">
      <c r="A5" s="4" t="s">
        <v>328</v>
      </c>
      <c r="E5" s="5" t="n">
        <v>0</v>
      </c>
    </row>
    <row r="6" spans="1:6">
      <c r="A6" s="4" t="s">
        <v>329</v>
      </c>
      <c r="B6" s="5" t="n">
        <v>0</v>
      </c>
      <c r="C6" s="5" t="n">
        <v>0</v>
      </c>
      <c r="D6" s="5" t="n">
        <v>11</v>
      </c>
    </row>
    <row r="7" spans="1:6">
      <c r="A7" s="4" t="s">
        <v>330</v>
      </c>
      <c r="B7" s="5" t="n">
        <v>1</v>
      </c>
    </row>
    <row r="8" spans="1:6">
      <c r="A8" s="4" t="s">
        <v>331</v>
      </c>
      <c r="C8" s="5" t="n">
        <v>1</v>
      </c>
    </row>
    <row r="9" spans="1:6">
      <c r="A9" s="4" t="s">
        <v>332</v>
      </c>
      <c r="C9" s="7" t="n">
        <v>14000</v>
      </c>
    </row>
    <row r="10" spans="1:6">
      <c r="A10" s="4" t="s">
        <v>333</v>
      </c>
      <c r="C10" s="5" t="n">
        <v>14000</v>
      </c>
    </row>
    <row r="11" spans="1:6">
      <c r="A11" s="4" t="s">
        <v>334</v>
      </c>
      <c r="C11" s="5" t="n">
        <v>234000</v>
      </c>
      <c r="E11" s="5" t="n">
        <v>194000</v>
      </c>
    </row>
    <row r="12" spans="1:6">
      <c r="A12" s="4" t="s">
        <v>335</v>
      </c>
      <c r="B12" s="7" t="n">
        <v>0</v>
      </c>
      <c r="C12" s="5" t="n">
        <v>0</v>
      </c>
    </row>
    <row r="13" spans="1:6">
      <c r="A13" s="4" t="s">
        <v>336</v>
      </c>
      <c r="C13" s="7" t="n">
        <v>12000000</v>
      </c>
      <c r="E13" s="7" t="n">
        <v>7700000</v>
      </c>
    </row>
    <row r="14" spans="1:6">
      <c r="A14" s="4" t="s">
        <v>337</v>
      </c>
    </row>
    <row r="15" spans="1:6">
      <c r="A15" s="3" t="s">
        <v>326</v>
      </c>
    </row>
    <row r="16" spans="1:6">
      <c r="A16" s="4" t="s">
        <v>331</v>
      </c>
      <c r="C16" s="5" t="n">
        <v>1</v>
      </c>
    </row>
    <row r="17" spans="1:6">
      <c r="A17" s="4" t="s">
        <v>332</v>
      </c>
      <c r="C17" s="7" t="n">
        <v>14000</v>
      </c>
    </row>
    <row r="18" spans="1:6">
      <c r="A18" s="4" t="s">
        <v>333</v>
      </c>
      <c r="C18" s="7" t="n">
        <v>14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339</v>
      </c>
    </row>
    <row r="3" spans="1:3">
      <c r="A3" s="4" t="s">
        <v>340</v>
      </c>
      <c r="B3" s="7" t="n">
        <v>25</v>
      </c>
    </row>
    <row r="4" spans="1:3">
      <c r="A4" s="4" t="s">
        <v>268</v>
      </c>
      <c r="B4" s="5" t="n">
        <v>365562</v>
      </c>
      <c r="C4" s="7" t="n">
        <v>359391</v>
      </c>
    </row>
    <row r="5" spans="1:3">
      <c r="A5" s="4" t="s">
        <v>341</v>
      </c>
    </row>
    <row r="6" spans="1:3">
      <c r="A6" s="3" t="s">
        <v>339</v>
      </c>
    </row>
    <row r="7" spans="1:3">
      <c r="A7" s="4" t="s">
        <v>268</v>
      </c>
      <c r="B7" s="5" t="n">
        <v>358657</v>
      </c>
      <c r="C7" s="5" t="n">
        <v>354709</v>
      </c>
    </row>
    <row r="8" spans="1:3">
      <c r="A8" s="4" t="s">
        <v>342</v>
      </c>
    </row>
    <row r="9" spans="1:3">
      <c r="A9" s="3" t="s">
        <v>339</v>
      </c>
    </row>
    <row r="10" spans="1:3">
      <c r="A10" s="4" t="s">
        <v>268</v>
      </c>
      <c r="B10" s="5" t="n">
        <v>730</v>
      </c>
      <c r="C10" s="5" t="n">
        <v>741</v>
      </c>
    </row>
    <row r="11" spans="1:3">
      <c r="A11" s="4" t="s">
        <v>343</v>
      </c>
    </row>
    <row r="12" spans="1:3">
      <c r="A12" s="3" t="s">
        <v>339</v>
      </c>
    </row>
    <row r="13" spans="1:3">
      <c r="A13" s="4" t="s">
        <v>268</v>
      </c>
      <c r="B13" s="5" t="n">
        <v>6175</v>
      </c>
      <c r="C13" s="5" t="n">
        <v>3941</v>
      </c>
    </row>
    <row r="14" spans="1:3">
      <c r="A14" s="4" t="s">
        <v>276</v>
      </c>
    </row>
    <row r="15" spans="1:3">
      <c r="A15" s="3" t="s">
        <v>339</v>
      </c>
    </row>
    <row r="16" spans="1:3">
      <c r="A16" s="4" t="s">
        <v>268</v>
      </c>
      <c r="B16" s="5" t="n">
        <v>59831</v>
      </c>
      <c r="C16" s="5" t="n">
        <v>60388</v>
      </c>
    </row>
    <row r="17" spans="1:3">
      <c r="A17" s="4" t="s">
        <v>344</v>
      </c>
    </row>
    <row r="18" spans="1:3">
      <c r="A18" s="3" t="s">
        <v>339</v>
      </c>
    </row>
    <row r="19" spans="1:3">
      <c r="A19" s="4" t="s">
        <v>268</v>
      </c>
      <c r="B19" s="5" t="n">
        <v>58399</v>
      </c>
      <c r="C19" s="5" t="n">
        <v>59990</v>
      </c>
    </row>
    <row r="20" spans="1:3">
      <c r="A20" s="4" t="s">
        <v>345</v>
      </c>
    </row>
    <row r="21" spans="1:3">
      <c r="A21" s="3" t="s">
        <v>339</v>
      </c>
    </row>
    <row r="22" spans="1:3">
      <c r="A22" s="4" t="s">
        <v>268</v>
      </c>
      <c r="B22" s="5" t="n">
        <v>1432</v>
      </c>
      <c r="C22" s="5" t="n">
        <v>398</v>
      </c>
    </row>
    <row r="23" spans="1:3">
      <c r="A23" s="4" t="s">
        <v>277</v>
      </c>
    </row>
    <row r="24" spans="1:3">
      <c r="A24" s="3" t="s">
        <v>339</v>
      </c>
    </row>
    <row r="25" spans="1:3">
      <c r="A25" s="4" t="s">
        <v>268</v>
      </c>
      <c r="B25" s="5" t="n">
        <v>80133</v>
      </c>
      <c r="C25" s="5" t="n">
        <v>78422</v>
      </c>
    </row>
    <row r="26" spans="1:3">
      <c r="A26" s="4" t="s">
        <v>346</v>
      </c>
    </row>
    <row r="27" spans="1:3">
      <c r="A27" s="3" t="s">
        <v>339</v>
      </c>
    </row>
    <row r="28" spans="1:3">
      <c r="A28" s="4" t="s">
        <v>268</v>
      </c>
      <c r="B28" s="5" t="n">
        <v>79574</v>
      </c>
      <c r="C28" s="5" t="n">
        <v>77982</v>
      </c>
    </row>
    <row r="29" spans="1:3">
      <c r="A29" s="4" t="s">
        <v>347</v>
      </c>
    </row>
    <row r="30" spans="1:3">
      <c r="A30" s="3" t="s">
        <v>339</v>
      </c>
    </row>
    <row r="31" spans="1:3">
      <c r="A31" s="4" t="s">
        <v>268</v>
      </c>
      <c r="B31" s="5" t="n">
        <v>559</v>
      </c>
      <c r="C31" s="5" t="n">
        <v>440</v>
      </c>
    </row>
    <row r="32" spans="1:3">
      <c r="A32" s="4" t="s">
        <v>278</v>
      </c>
    </row>
    <row r="33" spans="1:3">
      <c r="A33" s="3" t="s">
        <v>339</v>
      </c>
    </row>
    <row r="34" spans="1:3">
      <c r="A34" s="4" t="s">
        <v>268</v>
      </c>
      <c r="B34" s="5" t="n">
        <v>44625</v>
      </c>
      <c r="C34" s="5" t="n">
        <v>38168</v>
      </c>
    </row>
    <row r="35" spans="1:3">
      <c r="A35" s="4" t="s">
        <v>348</v>
      </c>
    </row>
    <row r="36" spans="1:3">
      <c r="A36" s="3" t="s">
        <v>339</v>
      </c>
    </row>
    <row r="37" spans="1:3">
      <c r="A37" s="4" t="s">
        <v>268</v>
      </c>
      <c r="B37" s="5" t="n">
        <v>44625</v>
      </c>
      <c r="C37" s="5" t="n">
        <v>38168</v>
      </c>
    </row>
    <row r="38" spans="1:3">
      <c r="A38" s="4" t="s">
        <v>279</v>
      </c>
    </row>
    <row r="39" spans="1:3">
      <c r="A39" s="3" t="s">
        <v>339</v>
      </c>
    </row>
    <row r="40" spans="1:3">
      <c r="A40" s="4" t="s">
        <v>268</v>
      </c>
      <c r="B40" s="5" t="n">
        <v>1176</v>
      </c>
      <c r="C40" s="5" t="n">
        <v>1195</v>
      </c>
    </row>
    <row r="41" spans="1:3">
      <c r="A41" s="4" t="s">
        <v>349</v>
      </c>
    </row>
    <row r="42" spans="1:3">
      <c r="A42" s="3" t="s">
        <v>339</v>
      </c>
    </row>
    <row r="43" spans="1:3">
      <c r="A43" s="4" t="s">
        <v>268</v>
      </c>
      <c r="B43" s="5" t="n">
        <v>1176</v>
      </c>
      <c r="C43" s="5" t="n">
        <v>1195</v>
      </c>
    </row>
    <row r="44" spans="1:3">
      <c r="A44" s="4" t="s">
        <v>280</v>
      </c>
    </row>
    <row r="45" spans="1:3">
      <c r="A45" s="3" t="s">
        <v>339</v>
      </c>
    </row>
    <row r="46" spans="1:3">
      <c r="A46" s="4" t="s">
        <v>268</v>
      </c>
      <c r="B46" s="5" t="n">
        <v>177157</v>
      </c>
      <c r="C46" s="5" t="n">
        <v>178343</v>
      </c>
    </row>
    <row r="47" spans="1:3">
      <c r="A47" s="4" t="s">
        <v>350</v>
      </c>
    </row>
    <row r="48" spans="1:3">
      <c r="A48" s="3" t="s">
        <v>339</v>
      </c>
    </row>
    <row r="49" spans="1:3">
      <c r="A49" s="4" t="s">
        <v>268</v>
      </c>
      <c r="B49" s="5" t="n">
        <v>172253</v>
      </c>
      <c r="C49" s="5" t="n">
        <v>174507</v>
      </c>
    </row>
    <row r="50" spans="1:3">
      <c r="A50" s="4" t="s">
        <v>351</v>
      </c>
    </row>
    <row r="51" spans="1:3">
      <c r="A51" s="3" t="s">
        <v>339</v>
      </c>
    </row>
    <row r="52" spans="1:3">
      <c r="A52" s="4" t="s">
        <v>268</v>
      </c>
      <c r="B52" s="5" t="n">
        <v>730</v>
      </c>
      <c r="C52" s="5" t="n">
        <v>741</v>
      </c>
    </row>
    <row r="53" spans="1:3">
      <c r="A53" s="4" t="s">
        <v>352</v>
      </c>
    </row>
    <row r="54" spans="1:3">
      <c r="A54" s="3" t="s">
        <v>339</v>
      </c>
    </row>
    <row r="55" spans="1:3">
      <c r="A55" s="4" t="s">
        <v>268</v>
      </c>
      <c r="B55" s="5" t="n">
        <v>4174</v>
      </c>
      <c r="C55" s="5" t="n">
        <v>3095</v>
      </c>
    </row>
    <row r="56" spans="1:3">
      <c r="A56" s="4" t="s">
        <v>281</v>
      </c>
    </row>
    <row r="57" spans="1:3">
      <c r="A57" s="3" t="s">
        <v>339</v>
      </c>
    </row>
    <row r="58" spans="1:3">
      <c r="A58" s="4" t="s">
        <v>268</v>
      </c>
      <c r="B58" s="5" t="n">
        <v>2640</v>
      </c>
      <c r="C58" s="5" t="n">
        <v>2875</v>
      </c>
    </row>
    <row r="59" spans="1:3">
      <c r="A59" s="4" t="s">
        <v>353</v>
      </c>
    </row>
    <row r="60" spans="1:3">
      <c r="A60" s="3" t="s">
        <v>339</v>
      </c>
    </row>
    <row r="61" spans="1:3">
      <c r="A61" s="4" t="s">
        <v>268</v>
      </c>
      <c r="B61" s="5" t="n">
        <v>2630</v>
      </c>
      <c r="C61" s="5" t="n">
        <v>2867</v>
      </c>
    </row>
    <row r="62" spans="1:3">
      <c r="A62" s="4" t="s">
        <v>354</v>
      </c>
    </row>
    <row r="63" spans="1:3">
      <c r="A63" s="3" t="s">
        <v>339</v>
      </c>
    </row>
    <row r="64" spans="1:3">
      <c r="A64" s="4" t="s">
        <v>268</v>
      </c>
      <c r="B64" s="7" t="n">
        <v>10</v>
      </c>
      <c r="C64" s="7" t="n">
        <v>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5</v>
      </c>
      <c r="B1" s="2" t="s">
        <v>1</v>
      </c>
      <c r="D1" s="2" t="s">
        <v>59</v>
      </c>
    </row>
    <row r="2" spans="1:4">
      <c r="B2" s="2" t="s">
        <v>2</v>
      </c>
      <c r="C2" s="2" t="s">
        <v>74</v>
      </c>
      <c r="D2" s="2" t="s">
        <v>25</v>
      </c>
    </row>
    <row r="3" spans="1:4">
      <c r="A3" s="3" t="s">
        <v>356</v>
      </c>
    </row>
    <row r="4" spans="1:4">
      <c r="A4" s="4" t="s">
        <v>357</v>
      </c>
      <c r="B4" s="7" t="n">
        <v>47125000</v>
      </c>
      <c r="D4" s="7" t="n">
        <v>53547000</v>
      </c>
    </row>
    <row r="5" spans="1:4">
      <c r="A5" s="3" t="s">
        <v>358</v>
      </c>
    </row>
    <row r="6" spans="1:4">
      <c r="A6" s="4" t="s">
        <v>359</v>
      </c>
      <c r="B6" s="5" t="n">
        <v>4746000</v>
      </c>
      <c r="D6" s="5" t="n">
        <v>2453000</v>
      </c>
    </row>
    <row r="7" spans="1:4">
      <c r="A7" s="4" t="s">
        <v>360</v>
      </c>
      <c r="B7" s="5" t="n">
        <v>0</v>
      </c>
      <c r="D7" s="5" t="n">
        <v>0</v>
      </c>
    </row>
    <row r="8" spans="1:4">
      <c r="A8" s="4" t="s">
        <v>361</v>
      </c>
      <c r="B8" s="5" t="n">
        <v>227000</v>
      </c>
      <c r="D8" s="5" t="n">
        <v>0</v>
      </c>
    </row>
    <row r="9" spans="1:4">
      <c r="A9" s="4" t="s">
        <v>362</v>
      </c>
      <c r="B9" s="5" t="n">
        <v>149000</v>
      </c>
      <c r="D9" s="5" t="n">
        <v>0</v>
      </c>
    </row>
    <row r="10" spans="1:4">
      <c r="A10" s="4" t="s">
        <v>363</v>
      </c>
      <c r="B10" s="5" t="n">
        <v>149000</v>
      </c>
      <c r="D10" s="5" t="n">
        <v>0</v>
      </c>
    </row>
    <row r="11" spans="1:4">
      <c r="A11" s="4" t="s">
        <v>364</v>
      </c>
      <c r="B11" s="5" t="n">
        <v>0</v>
      </c>
      <c r="C11" s="7" t="n">
        <v>0</v>
      </c>
    </row>
    <row r="12" spans="1:4">
      <c r="A12" s="4" t="s">
        <v>239</v>
      </c>
    </row>
    <row r="13" spans="1:4">
      <c r="A13" s="3" t="s">
        <v>356</v>
      </c>
    </row>
    <row r="14" spans="1:4">
      <c r="A14" s="4" t="s">
        <v>357</v>
      </c>
      <c r="B14" s="5" t="n">
        <v>1976000</v>
      </c>
      <c r="D14" s="5" t="n">
        <v>1957000</v>
      </c>
    </row>
    <row r="15" spans="1:4">
      <c r="A15" s="4" t="s">
        <v>240</v>
      </c>
    </row>
    <row r="16" spans="1:4">
      <c r="A16" s="3" t="s">
        <v>356</v>
      </c>
    </row>
    <row r="17" spans="1:4">
      <c r="A17" s="4" t="s">
        <v>357</v>
      </c>
      <c r="B17" s="5" t="n">
        <v>22977000</v>
      </c>
      <c r="D17" s="5" t="n">
        <v>27957000</v>
      </c>
    </row>
    <row r="18" spans="1:4">
      <c r="A18" s="4" t="s">
        <v>241</v>
      </c>
    </row>
    <row r="19" spans="1:4">
      <c r="A19" s="3" t="s">
        <v>356</v>
      </c>
    </row>
    <row r="20" spans="1:4">
      <c r="A20" s="4" t="s">
        <v>357</v>
      </c>
      <c r="B20" s="5" t="n">
        <v>20912000</v>
      </c>
      <c r="D20" s="5" t="n">
        <v>21380000</v>
      </c>
    </row>
    <row r="21" spans="1:4">
      <c r="A21" s="4" t="s">
        <v>242</v>
      </c>
    </row>
    <row r="22" spans="1:4">
      <c r="A22" s="3" t="s">
        <v>356</v>
      </c>
    </row>
    <row r="23" spans="1:4">
      <c r="A23" s="4" t="s">
        <v>357</v>
      </c>
      <c r="B23" s="5" t="n">
        <v>1260000</v>
      </c>
      <c r="D23" s="5" t="n">
        <v>1240000</v>
      </c>
    </row>
    <row r="24" spans="1:4">
      <c r="A24" s="4" t="s">
        <v>243</v>
      </c>
    </row>
    <row r="25" spans="1:4">
      <c r="A25" s="3" t="s">
        <v>356</v>
      </c>
    </row>
    <row r="26" spans="1:4">
      <c r="A26" s="4" t="s">
        <v>357</v>
      </c>
      <c r="D26" s="5" t="n">
        <v>1013000</v>
      </c>
    </row>
    <row r="27" spans="1:4">
      <c r="A27" s="9" t="n">
        <v>2</v>
      </c>
    </row>
    <row r="28" spans="1:4">
      <c r="A28" s="3" t="s">
        <v>356</v>
      </c>
    </row>
    <row r="29" spans="1:4">
      <c r="A29" s="4" t="s">
        <v>357</v>
      </c>
      <c r="B29" s="5" t="n">
        <v>45865000</v>
      </c>
      <c r="D29" s="5" t="n">
        <v>52307000</v>
      </c>
    </row>
    <row r="30" spans="1:4">
      <c r="A30" s="9" t="n">
        <v>3</v>
      </c>
    </row>
    <row r="31" spans="1:4">
      <c r="A31" s="3" t="s">
        <v>356</v>
      </c>
    </row>
    <row r="32" spans="1:4">
      <c r="A32" s="4" t="s">
        <v>357</v>
      </c>
      <c r="B32" s="5" t="n">
        <v>1260000</v>
      </c>
      <c r="D32" s="5" t="n">
        <v>1240000</v>
      </c>
    </row>
    <row r="33" spans="1:4">
      <c r="A33" s="4" t="s">
        <v>365</v>
      </c>
    </row>
    <row r="34" spans="1:4">
      <c r="A34" s="3" t="s">
        <v>356</v>
      </c>
    </row>
    <row r="35" spans="1:4">
      <c r="A35" s="4" t="s">
        <v>357</v>
      </c>
      <c r="B35" s="5" t="n">
        <v>45865000</v>
      </c>
      <c r="D35" s="5" t="n">
        <v>52307000</v>
      </c>
    </row>
    <row r="36" spans="1:4">
      <c r="A36" s="4" t="s">
        <v>366</v>
      </c>
    </row>
    <row r="37" spans="1:4">
      <c r="A37" s="3" t="s">
        <v>356</v>
      </c>
    </row>
    <row r="38" spans="1:4">
      <c r="A38" s="4" t="s">
        <v>357</v>
      </c>
      <c r="B38" s="5" t="n">
        <v>1976000</v>
      </c>
      <c r="D38" s="5" t="n">
        <v>1957000</v>
      </c>
    </row>
    <row r="39" spans="1:4">
      <c r="A39" s="4" t="s">
        <v>367</v>
      </c>
    </row>
    <row r="40" spans="1:4">
      <c r="A40" s="3" t="s">
        <v>356</v>
      </c>
    </row>
    <row r="41" spans="1:4">
      <c r="A41" s="4" t="s">
        <v>357</v>
      </c>
      <c r="B41" s="5" t="n">
        <v>22977000</v>
      </c>
      <c r="D41" s="5" t="n">
        <v>27957000</v>
      </c>
    </row>
    <row r="42" spans="1:4">
      <c r="A42" s="4" t="s">
        <v>368</v>
      </c>
    </row>
    <row r="43" spans="1:4">
      <c r="A43" s="3" t="s">
        <v>356</v>
      </c>
    </row>
    <row r="44" spans="1:4">
      <c r="A44" s="4" t="s">
        <v>357</v>
      </c>
      <c r="B44" s="5" t="n">
        <v>20912000</v>
      </c>
      <c r="D44" s="5" t="n">
        <v>21380000</v>
      </c>
    </row>
    <row r="45" spans="1:4">
      <c r="A45" s="4" t="s">
        <v>369</v>
      </c>
    </row>
    <row r="46" spans="1:4">
      <c r="A46" s="3" t="s">
        <v>356</v>
      </c>
    </row>
    <row r="47" spans="1:4">
      <c r="A47" s="4" t="s">
        <v>357</v>
      </c>
      <c r="D47" s="5" t="n">
        <v>1013000</v>
      </c>
    </row>
    <row r="48" spans="1:4">
      <c r="A48" s="4" t="s">
        <v>370</v>
      </c>
    </row>
    <row r="49" spans="1:4">
      <c r="A49" s="3" t="s">
        <v>356</v>
      </c>
    </row>
    <row r="50" spans="1:4">
      <c r="A50" s="4" t="s">
        <v>357</v>
      </c>
      <c r="B50" s="5" t="n">
        <v>1260000</v>
      </c>
      <c r="D50" s="5" t="n">
        <v>1240000</v>
      </c>
    </row>
    <row r="51" spans="1:4">
      <c r="A51" s="4" t="s">
        <v>371</v>
      </c>
    </row>
    <row r="52" spans="1:4">
      <c r="A52" s="3" t="s">
        <v>356</v>
      </c>
    </row>
    <row r="53" spans="1:4">
      <c r="A53" s="4" t="s">
        <v>357</v>
      </c>
      <c r="B53" s="5" t="n">
        <v>1260000</v>
      </c>
      <c r="D53" s="5" t="n">
        <v>1240000</v>
      </c>
    </row>
    <row r="54" spans="1:4">
      <c r="A54" s="3" t="s">
        <v>358</v>
      </c>
    </row>
    <row r="55" spans="1:4">
      <c r="A55" s="4" t="s">
        <v>372</v>
      </c>
      <c r="B55" s="5" t="n">
        <v>1240000</v>
      </c>
      <c r="C55" s="5" t="n">
        <v>1340000</v>
      </c>
      <c r="D55" s="5" t="n">
        <v>1340000</v>
      </c>
    </row>
    <row r="56" spans="1:4">
      <c r="A56" s="4" t="s">
        <v>373</v>
      </c>
      <c r="B56" s="5" t="n">
        <v>20000</v>
      </c>
      <c r="C56" s="5" t="n">
        <v>-40000</v>
      </c>
    </row>
    <row r="57" spans="1:4">
      <c r="A57" s="4" t="s">
        <v>374</v>
      </c>
      <c r="B57" s="5" t="n">
        <v>1260000</v>
      </c>
      <c r="C57" s="7" t="n">
        <v>1300000</v>
      </c>
      <c r="D57" s="7" t="n">
        <v>1240000</v>
      </c>
    </row>
    <row r="58" spans="1:4">
      <c r="A58" s="4" t="s">
        <v>375</v>
      </c>
    </row>
    <row r="59" spans="1:4">
      <c r="A59" s="3" t="s">
        <v>358</v>
      </c>
    </row>
    <row r="60" spans="1:4">
      <c r="A60" s="4" t="s">
        <v>359</v>
      </c>
      <c r="B60" s="7" t="n">
        <v>78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25</v>
      </c>
    </row>
    <row r="3" spans="1:3">
      <c r="A3" s="3" t="s">
        <v>377</v>
      </c>
    </row>
    <row r="4" spans="1:3">
      <c r="A4" s="4" t="s">
        <v>359</v>
      </c>
      <c r="B4" s="7" t="n">
        <v>4746000</v>
      </c>
      <c r="C4" s="7" t="n">
        <v>2453000</v>
      </c>
    </row>
    <row r="5" spans="1:3">
      <c r="A5" s="4" t="s">
        <v>360</v>
      </c>
      <c r="B5" s="7" t="n">
        <v>0</v>
      </c>
      <c r="C5" s="5" t="n">
        <v>0</v>
      </c>
    </row>
    <row r="6" spans="1:3">
      <c r="A6" s="4" t="s">
        <v>378</v>
      </c>
    </row>
    <row r="7" spans="1:3">
      <c r="A7" s="3" t="s">
        <v>377</v>
      </c>
    </row>
    <row r="8" spans="1:3">
      <c r="A8" s="4" t="s">
        <v>379</v>
      </c>
      <c r="B8" s="4" t="s">
        <v>380</v>
      </c>
    </row>
    <row r="9" spans="1:3">
      <c r="A9" s="4" t="s">
        <v>381</v>
      </c>
    </row>
    <row r="10" spans="1:3">
      <c r="A10" s="3" t="s">
        <v>377</v>
      </c>
    </row>
    <row r="11" spans="1:3">
      <c r="A11" s="4" t="s">
        <v>359</v>
      </c>
      <c r="B11" s="7" t="n">
        <v>78000</v>
      </c>
    </row>
    <row r="12" spans="1:3">
      <c r="A12" s="4" t="s">
        <v>382</v>
      </c>
    </row>
    <row r="13" spans="1:3">
      <c r="A13" s="3" t="s">
        <v>377</v>
      </c>
    </row>
    <row r="14" spans="1:3">
      <c r="A14" s="4" t="s">
        <v>383</v>
      </c>
      <c r="C14"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3" t="s">
        <v>385</v>
      </c>
    </row>
    <row r="3" spans="1:3">
      <c r="A3" s="4" t="s">
        <v>29</v>
      </c>
      <c r="B3" s="7" t="n">
        <v>22537</v>
      </c>
      <c r="C3" s="7" t="n">
        <v>11018</v>
      </c>
    </row>
    <row r="4" spans="1:3">
      <c r="A4" s="4" t="s">
        <v>30</v>
      </c>
      <c r="B4" s="5" t="n">
        <v>47125</v>
      </c>
      <c r="C4" s="5" t="n">
        <v>53547</v>
      </c>
    </row>
    <row r="5" spans="1:3">
      <c r="A5" s="4" t="s">
        <v>386</v>
      </c>
      <c r="B5" s="5" t="n">
        <v>360656</v>
      </c>
      <c r="C5" s="5" t="n">
        <v>354537</v>
      </c>
    </row>
    <row r="6" spans="1:3">
      <c r="A6" s="4" t="s">
        <v>36</v>
      </c>
      <c r="B6" s="5" t="n">
        <v>1386</v>
      </c>
      <c r="C6" s="5" t="n">
        <v>1622</v>
      </c>
    </row>
    <row r="7" spans="1:3">
      <c r="A7" s="4" t="s">
        <v>387</v>
      </c>
      <c r="B7" s="5" t="n">
        <v>2025</v>
      </c>
      <c r="C7" s="5" t="n">
        <v>2025</v>
      </c>
    </row>
    <row r="8" spans="1:3">
      <c r="A8" s="3" t="s">
        <v>388</v>
      </c>
    </row>
    <row r="9" spans="1:3">
      <c r="A9" s="4" t="s">
        <v>47</v>
      </c>
      <c r="B9" s="5" t="n">
        <v>5000</v>
      </c>
      <c r="C9" s="5" t="n">
        <v>5000</v>
      </c>
    </row>
    <row r="10" spans="1:3">
      <c r="A10" s="4" t="s">
        <v>48</v>
      </c>
      <c r="B10" s="5" t="n">
        <v>235</v>
      </c>
      <c r="C10" s="5" t="n">
        <v>220</v>
      </c>
    </row>
    <row r="11" spans="1:3">
      <c r="A11" s="9" t="n">
        <v>1</v>
      </c>
    </row>
    <row r="12" spans="1:3">
      <c r="A12" s="3" t="s">
        <v>385</v>
      </c>
    </row>
    <row r="13" spans="1:3">
      <c r="A13" s="4" t="s">
        <v>28</v>
      </c>
      <c r="B13" s="5" t="n">
        <v>6715</v>
      </c>
      <c r="C13" s="5" t="n">
        <v>8542</v>
      </c>
    </row>
    <row r="14" spans="1:3">
      <c r="A14" s="4" t="s">
        <v>29</v>
      </c>
      <c r="B14" s="5" t="n">
        <v>22537</v>
      </c>
      <c r="C14" s="5" t="n">
        <v>11018</v>
      </c>
    </row>
    <row r="15" spans="1:3">
      <c r="A15" s="4" t="s">
        <v>36</v>
      </c>
      <c r="B15" s="5" t="n">
        <v>7</v>
      </c>
      <c r="C15" s="5" t="n">
        <v>16</v>
      </c>
    </row>
    <row r="16" spans="1:3">
      <c r="A16" s="3" t="s">
        <v>388</v>
      </c>
    </row>
    <row r="17" spans="1:3">
      <c r="A17" s="4" t="s">
        <v>389</v>
      </c>
      <c r="B17" s="5" t="n">
        <v>223324</v>
      </c>
      <c r="C17" s="5" t="n">
        <v>225942</v>
      </c>
    </row>
    <row r="18" spans="1:3">
      <c r="A18" s="4" t="s">
        <v>48</v>
      </c>
      <c r="B18" s="5" t="n">
        <v>13</v>
      </c>
      <c r="C18" s="5" t="n">
        <v>12</v>
      </c>
    </row>
    <row r="19" spans="1:3">
      <c r="A19" s="9" t="n">
        <v>2</v>
      </c>
    </row>
    <row r="20" spans="1:3">
      <c r="A20" s="3" t="s">
        <v>385</v>
      </c>
    </row>
    <row r="21" spans="1:3">
      <c r="A21" s="4" t="s">
        <v>30</v>
      </c>
      <c r="B21" s="5" t="n">
        <v>45865</v>
      </c>
      <c r="C21" s="5" t="n">
        <v>52307</v>
      </c>
    </row>
    <row r="22" spans="1:3">
      <c r="A22" s="4" t="s">
        <v>31</v>
      </c>
      <c r="B22" s="5" t="n">
        <v>224</v>
      </c>
      <c r="C22" s="5" t="n">
        <v>266</v>
      </c>
    </row>
    <row r="23" spans="1:3">
      <c r="A23" s="4" t="s">
        <v>36</v>
      </c>
      <c r="B23" s="5" t="n">
        <v>253</v>
      </c>
      <c r="C23" s="5" t="n">
        <v>268</v>
      </c>
    </row>
    <row r="24" spans="1:3">
      <c r="A24" s="3" t="s">
        <v>388</v>
      </c>
    </row>
    <row r="25" spans="1:3">
      <c r="A25" s="4" t="s">
        <v>390</v>
      </c>
      <c r="B25" s="5" t="n">
        <v>150209</v>
      </c>
      <c r="C25" s="5" t="n">
        <v>144558</v>
      </c>
    </row>
    <row r="26" spans="1:3">
      <c r="A26" s="4" t="s">
        <v>391</v>
      </c>
      <c r="B26" s="5" t="n">
        <v>40875</v>
      </c>
      <c r="C26" s="5" t="n">
        <v>34897</v>
      </c>
    </row>
    <row r="27" spans="1:3">
      <c r="A27" s="4" t="s">
        <v>48</v>
      </c>
      <c r="B27" s="5" t="n">
        <v>189</v>
      </c>
      <c r="C27" s="5" t="n">
        <v>175</v>
      </c>
    </row>
    <row r="28" spans="1:3">
      <c r="A28" s="9" t="n">
        <v>3</v>
      </c>
    </row>
    <row r="29" spans="1:3">
      <c r="A29" s="3" t="s">
        <v>385</v>
      </c>
    </row>
    <row r="30" spans="1:3">
      <c r="A30" s="4" t="s">
        <v>30</v>
      </c>
      <c r="B30" s="5" t="n">
        <v>1260</v>
      </c>
      <c r="C30" s="5" t="n">
        <v>1240</v>
      </c>
    </row>
    <row r="31" spans="1:3">
      <c r="A31" s="4" t="s">
        <v>386</v>
      </c>
      <c r="B31" s="5" t="n">
        <v>359077</v>
      </c>
      <c r="C31" s="5" t="n">
        <v>354300</v>
      </c>
    </row>
    <row r="32" spans="1:3">
      <c r="A32" s="4" t="s">
        <v>36</v>
      </c>
      <c r="B32" s="5" t="n">
        <v>1126</v>
      </c>
      <c r="C32" s="5" t="n">
        <v>1338</v>
      </c>
    </row>
    <row r="33" spans="1:3">
      <c r="A33" s="3" t="s">
        <v>388</v>
      </c>
    </row>
    <row r="34" spans="1:3">
      <c r="A34" s="4" t="s">
        <v>47</v>
      </c>
      <c r="B34" s="5" t="n">
        <v>2495</v>
      </c>
      <c r="C34" s="5" t="n">
        <v>2495</v>
      </c>
    </row>
    <row r="35" spans="1:3">
      <c r="A35" s="4" t="s">
        <v>48</v>
      </c>
      <c r="B35" s="5" t="n">
        <v>34</v>
      </c>
      <c r="C35" s="5" t="n">
        <v>33</v>
      </c>
    </row>
    <row r="36" spans="1:3">
      <c r="A36" s="4" t="s">
        <v>392</v>
      </c>
    </row>
    <row r="37" spans="1:3">
      <c r="A37" s="3" t="s">
        <v>385</v>
      </c>
    </row>
    <row r="38" spans="1:3">
      <c r="A38" s="4" t="s">
        <v>28</v>
      </c>
      <c r="B38" s="5" t="n">
        <v>6715</v>
      </c>
      <c r="C38" s="5" t="n">
        <v>8542</v>
      </c>
    </row>
    <row r="39" spans="1:3">
      <c r="A39" s="4" t="s">
        <v>29</v>
      </c>
      <c r="B39" s="5" t="n">
        <v>22537</v>
      </c>
      <c r="C39" s="5" t="n">
        <v>11018</v>
      </c>
    </row>
    <row r="40" spans="1:3">
      <c r="A40" s="4" t="s">
        <v>30</v>
      </c>
      <c r="B40" s="5" t="n">
        <v>47125</v>
      </c>
      <c r="C40" s="5" t="n">
        <v>53547</v>
      </c>
    </row>
    <row r="41" spans="1:3">
      <c r="A41" s="4" t="s">
        <v>386</v>
      </c>
      <c r="B41" s="5" t="n">
        <v>360656</v>
      </c>
      <c r="C41" s="5" t="n">
        <v>354537</v>
      </c>
    </row>
    <row r="42" spans="1:3">
      <c r="A42" s="4" t="s">
        <v>31</v>
      </c>
      <c r="B42" s="5" t="n">
        <v>221</v>
      </c>
      <c r="C42" s="5" t="n">
        <v>264</v>
      </c>
    </row>
    <row r="43" spans="1:3">
      <c r="A43" s="4" t="s">
        <v>36</v>
      </c>
      <c r="B43" s="5" t="n">
        <v>1386</v>
      </c>
      <c r="C43" s="5" t="n">
        <v>1622</v>
      </c>
    </row>
    <row r="44" spans="1:3">
      <c r="A44" s="4" t="s">
        <v>387</v>
      </c>
      <c r="B44" s="5" t="n">
        <v>2025</v>
      </c>
      <c r="C44" s="5" t="n">
        <v>2025</v>
      </c>
    </row>
    <row r="45" spans="1:3">
      <c r="A45" s="3" t="s">
        <v>388</v>
      </c>
    </row>
    <row r="46" spans="1:3">
      <c r="A46" s="4" t="s">
        <v>389</v>
      </c>
      <c r="B46" s="5" t="n">
        <v>223324</v>
      </c>
      <c r="C46" s="5" t="n">
        <v>225942</v>
      </c>
    </row>
    <row r="47" spans="1:3">
      <c r="A47" s="4" t="s">
        <v>390</v>
      </c>
      <c r="B47" s="5" t="n">
        <v>150072</v>
      </c>
      <c r="C47" s="5" t="n">
        <v>144497</v>
      </c>
    </row>
    <row r="48" spans="1:3">
      <c r="A48" s="4" t="s">
        <v>391</v>
      </c>
      <c r="B48" s="5" t="n">
        <v>41000</v>
      </c>
      <c r="C48" s="5" t="n">
        <v>35000</v>
      </c>
    </row>
    <row r="49" spans="1:3">
      <c r="A49" s="4" t="s">
        <v>47</v>
      </c>
      <c r="B49" s="5" t="n">
        <v>5000</v>
      </c>
      <c r="C49" s="5" t="n">
        <v>5000</v>
      </c>
    </row>
    <row r="50" spans="1:3">
      <c r="A50" s="4" t="s">
        <v>48</v>
      </c>
      <c r="B50" s="5" t="n">
        <v>235</v>
      </c>
      <c r="C50" s="5" t="n">
        <v>220</v>
      </c>
    </row>
    <row r="51" spans="1:3">
      <c r="A51" s="4" t="s">
        <v>127</v>
      </c>
    </row>
    <row r="52" spans="1:3">
      <c r="A52" s="3" t="s">
        <v>385</v>
      </c>
    </row>
    <row r="53" spans="1:3">
      <c r="A53" s="4" t="s">
        <v>28</v>
      </c>
      <c r="B53" s="5" t="n">
        <v>6715</v>
      </c>
      <c r="C53" s="5" t="n">
        <v>8542</v>
      </c>
    </row>
    <row r="54" spans="1:3">
      <c r="A54" s="4" t="s">
        <v>29</v>
      </c>
      <c r="B54" s="5" t="n">
        <v>22537</v>
      </c>
      <c r="C54" s="5" t="n">
        <v>11018</v>
      </c>
    </row>
    <row r="55" spans="1:3">
      <c r="A55" s="4" t="s">
        <v>30</v>
      </c>
      <c r="B55" s="5" t="n">
        <v>47125</v>
      </c>
      <c r="C55" s="5" t="n">
        <v>53547</v>
      </c>
    </row>
    <row r="56" spans="1:3">
      <c r="A56" s="4" t="s">
        <v>386</v>
      </c>
      <c r="B56" s="5" t="n">
        <v>359077</v>
      </c>
      <c r="C56" s="5" t="n">
        <v>354300</v>
      </c>
    </row>
    <row r="57" spans="1:3">
      <c r="A57" s="4" t="s">
        <v>31</v>
      </c>
      <c r="B57" s="5" t="n">
        <v>224</v>
      </c>
      <c r="C57" s="5" t="n">
        <v>266</v>
      </c>
    </row>
    <row r="58" spans="1:3">
      <c r="A58" s="4" t="s">
        <v>36</v>
      </c>
      <c r="B58" s="5" t="n">
        <v>1386</v>
      </c>
      <c r="C58" s="5" t="n">
        <v>1622</v>
      </c>
    </row>
    <row r="59" spans="1:3">
      <c r="A59" s="3" t="s">
        <v>388</v>
      </c>
    </row>
    <row r="60" spans="1:3">
      <c r="A60" s="4" t="s">
        <v>389</v>
      </c>
      <c r="B60" s="5" t="n">
        <v>223324</v>
      </c>
      <c r="C60" s="5" t="n">
        <v>225942</v>
      </c>
    </row>
    <row r="61" spans="1:3">
      <c r="A61" s="4" t="s">
        <v>390</v>
      </c>
      <c r="B61" s="5" t="n">
        <v>150209</v>
      </c>
      <c r="C61" s="5" t="n">
        <v>144558</v>
      </c>
    </row>
    <row r="62" spans="1:3">
      <c r="A62" s="4" t="s">
        <v>391</v>
      </c>
      <c r="B62" s="5" t="n">
        <v>40875</v>
      </c>
      <c r="C62" s="5" t="n">
        <v>34897</v>
      </c>
    </row>
    <row r="63" spans="1:3">
      <c r="A63" s="4" t="s">
        <v>47</v>
      </c>
      <c r="B63" s="5" t="n">
        <v>2495</v>
      </c>
      <c r="C63" s="5" t="n">
        <v>2495</v>
      </c>
    </row>
    <row r="64" spans="1:3">
      <c r="A64" s="4" t="s">
        <v>48</v>
      </c>
      <c r="B64" s="7" t="n">
        <v>236</v>
      </c>
      <c r="C64" s="7" t="n">
        <v>2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93</v>
      </c>
      <c r="B1" s="2" t="s">
        <v>1</v>
      </c>
    </row>
    <row r="2" spans="1:3">
      <c r="B2" s="2" t="s">
        <v>2</v>
      </c>
      <c r="C2" s="2" t="s">
        <v>74</v>
      </c>
    </row>
    <row r="3" spans="1:3">
      <c r="A3" s="3" t="s">
        <v>394</v>
      </c>
    </row>
    <row r="4" spans="1:3">
      <c r="A4" s="4" t="s">
        <v>110</v>
      </c>
      <c r="B4" s="7" t="n">
        <v>907</v>
      </c>
      <c r="C4" s="7" t="n">
        <v>905</v>
      </c>
    </row>
    <row r="5" spans="1:3">
      <c r="A5" s="4" t="s">
        <v>395</v>
      </c>
      <c r="B5" s="5" t="n">
        <v>-119</v>
      </c>
      <c r="C5" s="5" t="n">
        <v>-124</v>
      </c>
    </row>
    <row r="6" spans="1:3">
      <c r="A6" s="4" t="s">
        <v>112</v>
      </c>
      <c r="B6" s="7" t="n">
        <v>788</v>
      </c>
      <c r="C6" s="7" t="n">
        <v>781</v>
      </c>
    </row>
    <row r="7" spans="1:3">
      <c r="A7" s="3" t="s">
        <v>396</v>
      </c>
    </row>
    <row r="8" spans="1:3">
      <c r="A8" s="4" t="s">
        <v>396</v>
      </c>
      <c r="B8" s="5" t="n">
        <v>2012126</v>
      </c>
      <c r="C8" s="5" t="n">
        <v>1993577</v>
      </c>
    </row>
    <row r="9" spans="1:3">
      <c r="A9" s="3" t="s">
        <v>397</v>
      </c>
    </row>
    <row r="10" spans="1:3">
      <c r="A10" s="4" t="s">
        <v>398</v>
      </c>
      <c r="B10" s="7" t="n">
        <v>907</v>
      </c>
      <c r="C10" s="7" t="n">
        <v>905</v>
      </c>
    </row>
    <row r="11" spans="1:3">
      <c r="A11" s="4" t="s">
        <v>397</v>
      </c>
      <c r="B11" s="5" t="n">
        <v>2548149</v>
      </c>
      <c r="C11" s="5" t="n">
        <v>2542280</v>
      </c>
    </row>
    <row r="12" spans="1:3">
      <c r="A12" s="3" t="s">
        <v>399</v>
      </c>
    </row>
    <row r="13" spans="1:3">
      <c r="A13" s="4" t="s">
        <v>113</v>
      </c>
      <c r="B13" s="8" t="n">
        <v>0.39</v>
      </c>
      <c r="C13" s="8" t="n">
        <v>0.39</v>
      </c>
    </row>
    <row r="14" spans="1:3">
      <c r="A14" s="4" t="s">
        <v>114</v>
      </c>
      <c r="B14" s="8" t="n">
        <v>0.36</v>
      </c>
      <c r="C14" s="8" t="n">
        <v>0.36</v>
      </c>
    </row>
    <row r="15" spans="1:3">
      <c r="A15" s="3" t="s">
        <v>400</v>
      </c>
    </row>
    <row r="16" spans="1:3">
      <c r="A16" s="4" t="s">
        <v>398</v>
      </c>
      <c r="B16" s="7" t="n">
        <v>907</v>
      </c>
      <c r="C16" s="7" t="n">
        <v>905</v>
      </c>
    </row>
    <row r="17" spans="1:3">
      <c r="A17" s="4" t="s">
        <v>401</v>
      </c>
    </row>
    <row r="18" spans="1:3">
      <c r="A18" s="3" t="s">
        <v>402</v>
      </c>
    </row>
    <row r="19" spans="1:3">
      <c r="A19" s="4" t="s">
        <v>403</v>
      </c>
      <c r="B19" s="7" t="n">
        <v>119</v>
      </c>
      <c r="C19" s="7" t="n">
        <v>124</v>
      </c>
    </row>
    <row r="20" spans="1:3">
      <c r="A20" s="4" t="s">
        <v>404</v>
      </c>
      <c r="B20" s="5" t="n">
        <v>527901</v>
      </c>
      <c r="C20" s="5" t="n">
        <v>543950</v>
      </c>
    </row>
    <row r="21" spans="1:3">
      <c r="A21" s="4" t="s">
        <v>405</v>
      </c>
    </row>
    <row r="22" spans="1:3">
      <c r="A22" s="3" t="s">
        <v>402</v>
      </c>
    </row>
    <row r="23" spans="1:3">
      <c r="A23" s="4" t="s">
        <v>406</v>
      </c>
      <c r="C23" s="5" t="n">
        <v>95</v>
      </c>
    </row>
    <row r="24" spans="1:3">
      <c r="A24" s="4" t="s">
        <v>407</v>
      </c>
    </row>
    <row r="25" spans="1:3">
      <c r="A25" s="3" t="s">
        <v>402</v>
      </c>
    </row>
    <row r="26" spans="1:3">
      <c r="A26" s="4" t="s">
        <v>408</v>
      </c>
      <c r="B26" s="5" t="n">
        <v>8122</v>
      </c>
      <c r="C26" s="5" t="n">
        <v>46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09</v>
      </c>
      <c r="B1" s="2" t="s">
        <v>1</v>
      </c>
    </row>
    <row r="2" spans="1:3">
      <c r="B2" s="2" t="s">
        <v>251</v>
      </c>
      <c r="C2" s="2" t="s">
        <v>252</v>
      </c>
    </row>
    <row r="3" spans="1:3">
      <c r="A3" s="3" t="s">
        <v>410</v>
      </c>
    </row>
    <row r="4" spans="1:3">
      <c r="A4" s="4" t="s">
        <v>411</v>
      </c>
      <c r="B4" s="5" t="n">
        <v>5</v>
      </c>
    </row>
    <row r="5" spans="1:3">
      <c r="A5" s="4" t="s">
        <v>412</v>
      </c>
      <c r="B5" s="4" t="s">
        <v>413</v>
      </c>
    </row>
    <row r="6" spans="1:3">
      <c r="A6" s="4" t="s">
        <v>414</v>
      </c>
      <c r="B6" s="4" t="s">
        <v>415</v>
      </c>
    </row>
    <row r="7" spans="1:3">
      <c r="A7" s="3" t="s">
        <v>416</v>
      </c>
    </row>
    <row r="8" spans="1:3">
      <c r="A8" s="4" t="s">
        <v>417</v>
      </c>
      <c r="B8" s="7" t="n">
        <v>49541</v>
      </c>
      <c r="C8" s="7" t="n">
        <v>48671</v>
      </c>
    </row>
    <row r="9" spans="1:3">
      <c r="A9" s="4" t="s">
        <v>418</v>
      </c>
      <c r="B9" s="7" t="n">
        <v>31711</v>
      </c>
      <c r="C9" s="7" t="n">
        <v>30848</v>
      </c>
    </row>
    <row r="10" spans="1:3">
      <c r="A10" s="3" t="s">
        <v>416</v>
      </c>
    </row>
    <row r="11" spans="1:3">
      <c r="A11" s="4" t="s">
        <v>419</v>
      </c>
      <c r="B11" s="4" t="s">
        <v>420</v>
      </c>
      <c r="C11" s="4" t="s">
        <v>421</v>
      </c>
    </row>
    <row r="12" spans="1:3">
      <c r="A12" s="4" t="s">
        <v>422</v>
      </c>
      <c r="B12" s="4" t="s">
        <v>423</v>
      </c>
      <c r="C12" s="4" t="s">
        <v>423</v>
      </c>
    </row>
    <row r="13" spans="1:3">
      <c r="A13" s="3" t="s">
        <v>424</v>
      </c>
    </row>
    <row r="14" spans="1:3">
      <c r="A14" s="4" t="s">
        <v>417</v>
      </c>
      <c r="B14" s="7" t="n">
        <v>44634</v>
      </c>
      <c r="C14" s="7" t="n">
        <v>43852</v>
      </c>
    </row>
    <row r="15" spans="1:3">
      <c r="A15" s="4" t="s">
        <v>418</v>
      </c>
      <c r="B15" s="7" t="n">
        <v>23783</v>
      </c>
      <c r="C15" s="7" t="n">
        <v>23136</v>
      </c>
    </row>
    <row r="16" spans="1:3">
      <c r="A16" s="3" t="s">
        <v>424</v>
      </c>
    </row>
    <row r="17" spans="1:3">
      <c r="A17" s="4" t="s">
        <v>419</v>
      </c>
      <c r="B17" s="4" t="s">
        <v>425</v>
      </c>
      <c r="C17" s="4" t="s">
        <v>426</v>
      </c>
    </row>
    <row r="18" spans="1:3">
      <c r="A18" s="4" t="s">
        <v>422</v>
      </c>
      <c r="B18" s="4" t="s">
        <v>427</v>
      </c>
      <c r="C18" s="4" t="s">
        <v>427</v>
      </c>
    </row>
    <row r="19" spans="1:3">
      <c r="A19" s="3" t="s">
        <v>428</v>
      </c>
    </row>
    <row r="20" spans="1:3">
      <c r="A20" s="4" t="s">
        <v>429</v>
      </c>
      <c r="B20" s="7" t="n">
        <v>32619</v>
      </c>
      <c r="C20" s="7" t="n">
        <v>31585</v>
      </c>
    </row>
    <row r="21" spans="1:3">
      <c r="A21" s="4" t="s">
        <v>418</v>
      </c>
      <c r="B21" s="7" t="n">
        <v>17835</v>
      </c>
      <c r="C21" s="7" t="n">
        <v>17352</v>
      </c>
    </row>
    <row r="22" spans="1:3">
      <c r="A22" s="3" t="s">
        <v>428</v>
      </c>
    </row>
    <row r="23" spans="1:3">
      <c r="A23" s="4" t="s">
        <v>419</v>
      </c>
      <c r="B23" s="4" t="s">
        <v>430</v>
      </c>
      <c r="C23" s="4" t="s">
        <v>431</v>
      </c>
    </row>
    <row r="24" spans="1:3">
      <c r="A24" s="4" t="s">
        <v>422</v>
      </c>
      <c r="B24" s="4" t="s">
        <v>432</v>
      </c>
      <c r="C24" s="4" t="s">
        <v>432</v>
      </c>
    </row>
    <row r="25" spans="1:3">
      <c r="A25" s="3" t="s">
        <v>433</v>
      </c>
    </row>
    <row r="26" spans="1:3">
      <c r="A26" s="4" t="s">
        <v>417</v>
      </c>
      <c r="B26" s="7" t="n">
        <v>44634</v>
      </c>
      <c r="C26" s="7" t="n">
        <v>43852</v>
      </c>
    </row>
    <row r="27" spans="1:3">
      <c r="A27" s="4" t="s">
        <v>418</v>
      </c>
      <c r="B27" s="7" t="n">
        <v>17925</v>
      </c>
      <c r="C27" s="7" t="n">
        <v>17600</v>
      </c>
    </row>
    <row r="28" spans="1:3">
      <c r="A28" s="3" t="s">
        <v>434</v>
      </c>
    </row>
    <row r="29" spans="1:3">
      <c r="A29" s="4" t="s">
        <v>419</v>
      </c>
      <c r="B29" s="4" t="s">
        <v>435</v>
      </c>
      <c r="C29" s="4" t="s">
        <v>436</v>
      </c>
    </row>
    <row r="30" spans="1:3">
      <c r="A30" s="4" t="s">
        <v>422</v>
      </c>
      <c r="B30" s="4" t="s">
        <v>437</v>
      </c>
      <c r="C30" s="4" t="s">
        <v>437</v>
      </c>
    </row>
    <row r="31" spans="1:3">
      <c r="A31" s="4" t="s">
        <v>438</v>
      </c>
    </row>
    <row r="32" spans="1:3">
      <c r="A32" s="3" t="s">
        <v>416</v>
      </c>
    </row>
    <row r="33" spans="1:3">
      <c r="A33" s="4" t="s">
        <v>417</v>
      </c>
      <c r="B33" s="7" t="n">
        <v>49050</v>
      </c>
      <c r="C33" s="7" t="n">
        <v>48316</v>
      </c>
    </row>
    <row r="34" spans="1:3">
      <c r="A34" s="4" t="s">
        <v>418</v>
      </c>
      <c r="B34" s="5" t="n">
        <v>31701</v>
      </c>
      <c r="C34" s="5" t="n">
        <v>30843</v>
      </c>
    </row>
    <row r="35" spans="1:3">
      <c r="A35" s="4" t="s">
        <v>439</v>
      </c>
      <c r="B35" s="7" t="n">
        <v>39627</v>
      </c>
      <c r="C35" s="7" t="n">
        <v>38554</v>
      </c>
    </row>
    <row r="36" spans="1:3">
      <c r="A36" s="3" t="s">
        <v>416</v>
      </c>
    </row>
    <row r="37" spans="1:3">
      <c r="A37" s="4" t="s">
        <v>419</v>
      </c>
      <c r="B37" s="4" t="s">
        <v>440</v>
      </c>
      <c r="C37" s="4" t="s">
        <v>441</v>
      </c>
    </row>
    <row r="38" spans="1:3">
      <c r="A38" s="4" t="s">
        <v>422</v>
      </c>
      <c r="B38" s="4" t="s">
        <v>423</v>
      </c>
      <c r="C38" s="4" t="s">
        <v>423</v>
      </c>
    </row>
    <row r="39" spans="1:3">
      <c r="A39" s="4" t="s">
        <v>442</v>
      </c>
      <c r="B39" s="4" t="s">
        <v>443</v>
      </c>
      <c r="C39" s="4" t="s">
        <v>443</v>
      </c>
    </row>
    <row r="40" spans="1:3">
      <c r="A40" s="3" t="s">
        <v>424</v>
      </c>
    </row>
    <row r="41" spans="1:3">
      <c r="A41" s="4" t="s">
        <v>417</v>
      </c>
      <c r="B41" s="7" t="n">
        <v>44144</v>
      </c>
      <c r="C41" s="7" t="n">
        <v>43497</v>
      </c>
    </row>
    <row r="42" spans="1:3">
      <c r="A42" s="4" t="s">
        <v>418</v>
      </c>
      <c r="B42" s="5" t="n">
        <v>23776</v>
      </c>
      <c r="C42" s="5" t="n">
        <v>23132</v>
      </c>
    </row>
    <row r="43" spans="1:3">
      <c r="A43" s="4" t="s">
        <v>439</v>
      </c>
      <c r="B43" s="7" t="n">
        <v>31701</v>
      </c>
      <c r="C43" s="7" t="n">
        <v>30843</v>
      </c>
    </row>
    <row r="44" spans="1:3">
      <c r="A44" s="3" t="s">
        <v>424</v>
      </c>
    </row>
    <row r="45" spans="1:3">
      <c r="A45" s="4" t="s">
        <v>419</v>
      </c>
      <c r="B45" s="4" t="s">
        <v>444</v>
      </c>
      <c r="C45" s="4" t="s">
        <v>445</v>
      </c>
    </row>
    <row r="46" spans="1:3">
      <c r="A46" s="4" t="s">
        <v>422</v>
      </c>
      <c r="B46" s="4" t="s">
        <v>427</v>
      </c>
      <c r="C46" s="4" t="s">
        <v>427</v>
      </c>
    </row>
    <row r="47" spans="1:3">
      <c r="A47" s="4" t="s">
        <v>442</v>
      </c>
      <c r="B47" s="4" t="s">
        <v>423</v>
      </c>
      <c r="C47" s="4" t="s">
        <v>423</v>
      </c>
    </row>
    <row r="48" spans="1:3">
      <c r="A48" s="3" t="s">
        <v>428</v>
      </c>
    </row>
    <row r="49" spans="1:3">
      <c r="A49" s="4" t="s">
        <v>429</v>
      </c>
      <c r="B49" s="7" t="n">
        <v>44144</v>
      </c>
      <c r="C49" s="7" t="n">
        <v>43497</v>
      </c>
    </row>
    <row r="50" spans="1:3">
      <c r="A50" s="4" t="s">
        <v>418</v>
      </c>
      <c r="B50" s="5" t="n">
        <v>17832</v>
      </c>
      <c r="C50" s="5" t="n">
        <v>17349</v>
      </c>
    </row>
    <row r="51" spans="1:3">
      <c r="A51" s="4" t="s">
        <v>439</v>
      </c>
      <c r="B51" s="7" t="n">
        <v>25757</v>
      </c>
      <c r="C51" s="7" t="n">
        <v>25060</v>
      </c>
    </row>
    <row r="52" spans="1:3">
      <c r="A52" s="3" t="s">
        <v>428</v>
      </c>
    </row>
    <row r="53" spans="1:3">
      <c r="A53" s="4" t="s">
        <v>419</v>
      </c>
      <c r="B53" s="4" t="s">
        <v>444</v>
      </c>
      <c r="C53" s="4" t="s">
        <v>445</v>
      </c>
    </row>
    <row r="54" spans="1:3">
      <c r="A54" s="4" t="s">
        <v>422</v>
      </c>
      <c r="B54" s="4" t="s">
        <v>432</v>
      </c>
      <c r="C54" s="4" t="s">
        <v>432</v>
      </c>
    </row>
    <row r="55" spans="1:3">
      <c r="A55" s="4" t="s">
        <v>442</v>
      </c>
      <c r="B55" s="4" t="s">
        <v>63</v>
      </c>
      <c r="C55" s="4" t="s">
        <v>63</v>
      </c>
    </row>
    <row r="56" spans="1:3">
      <c r="A56" s="3" t="s">
        <v>433</v>
      </c>
    </row>
    <row r="57" spans="1:3">
      <c r="A57" s="4" t="s">
        <v>417</v>
      </c>
      <c r="B57" s="7" t="n">
        <v>43497</v>
      </c>
      <c r="C57" s="7" t="n">
        <v>43497</v>
      </c>
    </row>
    <row r="58" spans="1:3">
      <c r="A58" s="4" t="s">
        <v>418</v>
      </c>
      <c r="B58" s="5" t="n">
        <v>17921</v>
      </c>
      <c r="C58" s="5" t="n">
        <v>17600</v>
      </c>
    </row>
    <row r="59" spans="1:3">
      <c r="A59" s="4" t="s">
        <v>439</v>
      </c>
      <c r="B59" s="7" t="n">
        <v>22401</v>
      </c>
      <c r="C59" s="7" t="n">
        <v>22000</v>
      </c>
    </row>
    <row r="60" spans="1:3">
      <c r="A60" s="3" t="s">
        <v>434</v>
      </c>
    </row>
    <row r="61" spans="1:3">
      <c r="A61" s="4" t="s">
        <v>419</v>
      </c>
      <c r="B61" s="4" t="s">
        <v>446</v>
      </c>
      <c r="C61" s="4" t="s">
        <v>447</v>
      </c>
    </row>
    <row r="62" spans="1:3">
      <c r="A62" s="4" t="s">
        <v>422</v>
      </c>
      <c r="B62" s="4" t="s">
        <v>437</v>
      </c>
      <c r="C62" s="4" t="s">
        <v>437</v>
      </c>
    </row>
    <row r="63" spans="1:3">
      <c r="A63" s="4" t="s">
        <v>442</v>
      </c>
      <c r="B63" s="4" t="s">
        <v>448</v>
      </c>
      <c r="C63" s="4" t="s">
        <v>4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449</v>
      </c>
      <c r="B1" s="2" t="s">
        <v>1</v>
      </c>
      <c r="C1" s="2" t="s">
        <v>59</v>
      </c>
    </row>
    <row r="2" spans="1:4">
      <c r="B2" s="2" t="s">
        <v>2</v>
      </c>
      <c r="C2" s="2" t="s">
        <v>25</v>
      </c>
      <c r="D2" s="2" t="s">
        <v>450</v>
      </c>
    </row>
    <row r="3" spans="1:4">
      <c r="A3" s="3" t="s">
        <v>451</v>
      </c>
    </row>
    <row r="4" spans="1:4">
      <c r="A4" s="4" t="s">
        <v>452</v>
      </c>
      <c r="B4" s="5" t="n">
        <v>229</v>
      </c>
      <c r="C4" s="5" t="n">
        <v>237</v>
      </c>
    </row>
    <row r="5" spans="1:4">
      <c r="A5" s="4" t="s">
        <v>453</v>
      </c>
      <c r="B5" s="4" t="s">
        <v>63</v>
      </c>
      <c r="C5" s="4" t="s">
        <v>63</v>
      </c>
    </row>
    <row r="6" spans="1:4">
      <c r="A6" s="4" t="s">
        <v>454</v>
      </c>
    </row>
    <row r="7" spans="1:4">
      <c r="A7" s="3" t="s">
        <v>451</v>
      </c>
    </row>
    <row r="8" spans="1:4">
      <c r="A8" s="4" t="s">
        <v>452</v>
      </c>
      <c r="D8" s="5" t="n">
        <v>250</v>
      </c>
    </row>
    <row r="9" spans="1:4">
      <c r="A9" s="4" t="s">
        <v>455</v>
      </c>
      <c r="D9" s="7" t="n">
        <v>31992</v>
      </c>
    </row>
    <row r="10" spans="1:4">
      <c r="A10" s="4" t="s">
        <v>456</v>
      </c>
      <c r="D10" s="7" t="n">
        <v>7998000</v>
      </c>
    </row>
    <row r="11" spans="1:4">
      <c r="A11" s="4" t="s">
        <v>457</v>
      </c>
      <c r="D11" s="7" t="n">
        <v>31992</v>
      </c>
    </row>
    <row r="12" spans="1:4">
      <c r="A12" s="4" t="s">
        <v>453</v>
      </c>
      <c r="D12" s="4" t="s">
        <v>63</v>
      </c>
    </row>
    <row r="13" spans="1:4">
      <c r="A13" s="4" t="s">
        <v>458</v>
      </c>
      <c r="B13" s="8" t="n">
        <v>14.06</v>
      </c>
      <c r="D13" s="8" t="n">
        <v>15.5</v>
      </c>
    </row>
    <row r="14" spans="1:4">
      <c r="A14" s="4" t="s">
        <v>459</v>
      </c>
      <c r="D14" s="4" t="s">
        <v>460</v>
      </c>
    </row>
    <row r="15" spans="1:4">
      <c r="A15" s="4" t="s">
        <v>461</v>
      </c>
      <c r="B15" s="5" t="n">
        <v>21</v>
      </c>
    </row>
    <row r="16" spans="1:4">
      <c r="A16" s="4" t="s">
        <v>124</v>
      </c>
    </row>
    <row r="17" spans="1:4">
      <c r="A17" s="3" t="s">
        <v>451</v>
      </c>
    </row>
    <row r="18" spans="1:4">
      <c r="A18" s="4" t="s">
        <v>462</v>
      </c>
      <c r="B18" s="5" t="n">
        <v>4777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4124</v>
      </c>
      <c r="C4" s="7" t="n">
        <v>4103</v>
      </c>
    </row>
    <row r="5" spans="1:3">
      <c r="A5" s="4" t="s">
        <v>77</v>
      </c>
      <c r="B5" s="5" t="n">
        <v>149</v>
      </c>
      <c r="C5" s="5" t="n">
        <v>178</v>
      </c>
    </row>
    <row r="6" spans="1:3">
      <c r="A6" s="4" t="s">
        <v>78</v>
      </c>
      <c r="B6" s="5" t="n">
        <v>137</v>
      </c>
      <c r="C6" s="5" t="n">
        <v>159</v>
      </c>
    </row>
    <row r="7" spans="1:3">
      <c r="A7" s="4" t="s">
        <v>79</v>
      </c>
      <c r="B7" s="5" t="n">
        <v>47</v>
      </c>
      <c r="C7" s="5" t="n">
        <v>36</v>
      </c>
    </row>
    <row r="8" spans="1:3">
      <c r="A8" s="4" t="s">
        <v>80</v>
      </c>
      <c r="B8" s="5" t="n">
        <v>4457</v>
      </c>
      <c r="C8" s="5" t="n">
        <v>4476</v>
      </c>
    </row>
    <row r="9" spans="1:3">
      <c r="A9" s="3" t="s">
        <v>81</v>
      </c>
    </row>
    <row r="10" spans="1:3">
      <c r="A10" s="4" t="s">
        <v>82</v>
      </c>
      <c r="B10" s="5" t="n">
        <v>547</v>
      </c>
      <c r="C10" s="5" t="n">
        <v>528</v>
      </c>
    </row>
    <row r="11" spans="1:3">
      <c r="A11" s="4" t="s">
        <v>83</v>
      </c>
      <c r="B11" s="5" t="n">
        <v>97</v>
      </c>
      <c r="C11" s="5" t="n">
        <v>57</v>
      </c>
    </row>
    <row r="12" spans="1:3">
      <c r="A12" s="4" t="s">
        <v>47</v>
      </c>
      <c r="B12" s="5" t="n">
        <v>33</v>
      </c>
      <c r="C12" s="5" t="n">
        <v>28</v>
      </c>
    </row>
    <row r="13" spans="1:3">
      <c r="A13" s="4" t="s">
        <v>84</v>
      </c>
      <c r="B13" s="5" t="n">
        <v>677</v>
      </c>
      <c r="C13" s="5" t="n">
        <v>613</v>
      </c>
    </row>
    <row r="14" spans="1:3">
      <c r="A14" s="4" t="s">
        <v>85</v>
      </c>
      <c r="B14" s="5" t="n">
        <v>3780</v>
      </c>
      <c r="C14" s="5" t="n">
        <v>3863</v>
      </c>
    </row>
    <row r="15" spans="1:3">
      <c r="A15" s="4" t="s">
        <v>86</v>
      </c>
      <c r="B15" s="5" t="n">
        <v>30</v>
      </c>
    </row>
    <row r="16" spans="1:3">
      <c r="A16" s="4" t="s">
        <v>87</v>
      </c>
      <c r="B16" s="5" t="n">
        <v>3750</v>
      </c>
      <c r="C16" s="5" t="n">
        <v>3863</v>
      </c>
    </row>
    <row r="17" spans="1:3">
      <c r="A17" s="3" t="s">
        <v>88</v>
      </c>
    </row>
    <row r="18" spans="1:3">
      <c r="A18" s="4" t="s">
        <v>89</v>
      </c>
      <c r="B18" s="5" t="n">
        <v>278</v>
      </c>
      <c r="C18" s="5" t="n">
        <v>325</v>
      </c>
    </row>
    <row r="19" spans="1:3">
      <c r="A19" s="4" t="s">
        <v>90</v>
      </c>
      <c r="B19" s="5" t="n">
        <v>264</v>
      </c>
      <c r="C19" s="5" t="n">
        <v>248</v>
      </c>
    </row>
    <row r="20" spans="1:3">
      <c r="A20" s="4" t="s">
        <v>91</v>
      </c>
      <c r="B20" s="5" t="n">
        <v>68</v>
      </c>
      <c r="C20" s="5" t="n">
        <v>77</v>
      </c>
    </row>
    <row r="21" spans="1:3">
      <c r="A21" s="4" t="s">
        <v>92</v>
      </c>
      <c r="B21" s="5" t="n">
        <v>87</v>
      </c>
      <c r="C21" s="5" t="n">
        <v>72</v>
      </c>
    </row>
    <row r="22" spans="1:3">
      <c r="A22" s="4" t="s">
        <v>93</v>
      </c>
      <c r="B22" s="5" t="n">
        <v>52</v>
      </c>
      <c r="C22" s="5" t="n">
        <v>45</v>
      </c>
    </row>
    <row r="23" spans="1:3">
      <c r="A23" s="4" t="s">
        <v>94</v>
      </c>
      <c r="B23" s="5" t="n">
        <v>43</v>
      </c>
      <c r="C23" s="5" t="n">
        <v>44</v>
      </c>
    </row>
    <row r="24" spans="1:3">
      <c r="A24" s="4" t="s">
        <v>95</v>
      </c>
      <c r="B24" s="5" t="n">
        <v>23</v>
      </c>
      <c r="C24" s="5" t="n">
        <v>51</v>
      </c>
    </row>
    <row r="25" spans="1:3">
      <c r="A25" s="4" t="s">
        <v>96</v>
      </c>
      <c r="B25" s="5" t="n">
        <v>815</v>
      </c>
      <c r="C25" s="5" t="n">
        <v>862</v>
      </c>
    </row>
    <row r="26" spans="1:3">
      <c r="A26" s="3" t="s">
        <v>97</v>
      </c>
    </row>
    <row r="27" spans="1:3">
      <c r="A27" s="4" t="s">
        <v>98</v>
      </c>
      <c r="B27" s="5" t="n">
        <v>1734</v>
      </c>
      <c r="C27" s="5" t="n">
        <v>1784</v>
      </c>
    </row>
    <row r="28" spans="1:3">
      <c r="A28" s="4" t="s">
        <v>99</v>
      </c>
      <c r="B28" s="5" t="n">
        <v>461</v>
      </c>
      <c r="C28" s="5" t="n">
        <v>483</v>
      </c>
    </row>
    <row r="29" spans="1:3">
      <c r="A29" s="4" t="s">
        <v>100</v>
      </c>
      <c r="B29" s="5" t="n">
        <v>71</v>
      </c>
      <c r="C29" s="5" t="n">
        <v>61</v>
      </c>
    </row>
    <row r="30" spans="1:3">
      <c r="A30" s="4" t="s">
        <v>101</v>
      </c>
      <c r="B30" s="5" t="n">
        <v>130</v>
      </c>
      <c r="C30" s="5" t="n">
        <v>180</v>
      </c>
    </row>
    <row r="31" spans="1:3">
      <c r="A31" s="4" t="s">
        <v>102</v>
      </c>
      <c r="B31" s="5" t="n">
        <v>253</v>
      </c>
      <c r="C31" s="5" t="n">
        <v>256</v>
      </c>
    </row>
    <row r="32" spans="1:3">
      <c r="A32" s="4" t="s">
        <v>103</v>
      </c>
      <c r="B32" s="5" t="n">
        <v>132</v>
      </c>
      <c r="C32" s="5" t="n">
        <v>132</v>
      </c>
    </row>
    <row r="33" spans="1:3">
      <c r="A33" s="4" t="s">
        <v>104</v>
      </c>
      <c r="B33" s="5" t="n">
        <v>49</v>
      </c>
      <c r="C33" s="5" t="n">
        <v>59</v>
      </c>
    </row>
    <row r="34" spans="1:3">
      <c r="A34" s="4" t="s">
        <v>105</v>
      </c>
      <c r="C34" s="5" t="n">
        <v>1</v>
      </c>
    </row>
    <row r="35" spans="1:3">
      <c r="A35" s="4" t="s">
        <v>106</v>
      </c>
      <c r="B35" s="5" t="n">
        <v>461</v>
      </c>
      <c r="C35" s="5" t="n">
        <v>498</v>
      </c>
    </row>
    <row r="36" spans="1:3">
      <c r="A36" s="4" t="s">
        <v>107</v>
      </c>
      <c r="B36" s="5" t="n">
        <v>3291</v>
      </c>
      <c r="C36" s="5" t="n">
        <v>3454</v>
      </c>
    </row>
    <row r="37" spans="1:3">
      <c r="A37" s="4" t="s">
        <v>108</v>
      </c>
      <c r="B37" s="5" t="n">
        <v>1274</v>
      </c>
      <c r="C37" s="5" t="n">
        <v>1271</v>
      </c>
    </row>
    <row r="38" spans="1:3">
      <c r="A38" s="4" t="s">
        <v>109</v>
      </c>
      <c r="B38" s="5" t="n">
        <v>367</v>
      </c>
      <c r="C38" s="5" t="n">
        <v>366</v>
      </c>
    </row>
    <row r="39" spans="1:3">
      <c r="A39" s="4" t="s">
        <v>110</v>
      </c>
      <c r="B39" s="5" t="n">
        <v>907</v>
      </c>
      <c r="C39" s="5" t="n">
        <v>905</v>
      </c>
    </row>
    <row r="40" spans="1:3">
      <c r="A40" s="4" t="s">
        <v>111</v>
      </c>
      <c r="B40" s="5" t="n">
        <v>119</v>
      </c>
      <c r="C40" s="5" t="n">
        <v>124</v>
      </c>
    </row>
    <row r="41" spans="1:3">
      <c r="A41" s="4" t="s">
        <v>112</v>
      </c>
      <c r="B41" s="7" t="n">
        <v>788</v>
      </c>
      <c r="C41" s="7" t="n">
        <v>781</v>
      </c>
    </row>
    <row r="42" spans="1:3">
      <c r="A42" s="4" t="s">
        <v>113</v>
      </c>
      <c r="B42" s="8" t="n">
        <v>0.39</v>
      </c>
      <c r="C42" s="8" t="n">
        <v>0.39</v>
      </c>
    </row>
    <row r="43" spans="1:3">
      <c r="A43" s="4" t="s">
        <v>114</v>
      </c>
      <c r="B43" s="8" t="n">
        <v>0.36</v>
      </c>
      <c r="C43" s="8" t="n">
        <v>0.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4</v>
      </c>
    </row>
    <row r="3" spans="1:3">
      <c r="A3" s="3" t="s">
        <v>116</v>
      </c>
    </row>
    <row r="4" spans="1:3">
      <c r="A4" s="4" t="s">
        <v>110</v>
      </c>
      <c r="B4" s="7" t="n">
        <v>907</v>
      </c>
      <c r="C4" s="7" t="n">
        <v>905</v>
      </c>
    </row>
    <row r="5" spans="1:3">
      <c r="A5" s="3" t="s">
        <v>117</v>
      </c>
    </row>
    <row r="6" spans="1:3">
      <c r="A6" s="4" t="s">
        <v>118</v>
      </c>
      <c r="B6" s="5" t="n">
        <v>-15</v>
      </c>
      <c r="C6" s="5" t="n">
        <v>-34</v>
      </c>
    </row>
    <row r="7" spans="1:3">
      <c r="A7" s="4" t="s">
        <v>119</v>
      </c>
      <c r="B7" s="5" t="n">
        <v>230</v>
      </c>
      <c r="C7" s="5" t="n">
        <v>156</v>
      </c>
    </row>
    <row r="8" spans="1:3">
      <c r="A8" s="4" t="s">
        <v>120</v>
      </c>
      <c r="B8" s="5" t="n">
        <v>215</v>
      </c>
      <c r="C8" s="5" t="n">
        <v>122</v>
      </c>
    </row>
    <row r="9" spans="1:3">
      <c r="A9" s="4" t="s">
        <v>121</v>
      </c>
      <c r="B9" s="7" t="n">
        <v>1122</v>
      </c>
      <c r="C9" s="7" t="n">
        <v>10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8"/>
    <col customWidth="1" max="5" min="5" width="46"/>
    <col customWidth="1" max="6" min="6" width="10"/>
  </cols>
  <sheetData>
    <row r="1" spans="1:6">
      <c r="A1" s="1" t="s">
        <v>122</v>
      </c>
      <c r="B1" s="2" t="s">
        <v>123</v>
      </c>
      <c r="C1" s="2" t="s">
        <v>124</v>
      </c>
      <c r="D1" s="2" t="s">
        <v>125</v>
      </c>
      <c r="E1" s="2" t="s">
        <v>126</v>
      </c>
      <c r="F1" s="2" t="s">
        <v>127</v>
      </c>
    </row>
    <row r="2" spans="1:6">
      <c r="A2" s="4" t="s">
        <v>128</v>
      </c>
      <c r="B2" s="7" t="n">
        <v>7659</v>
      </c>
      <c r="C2" s="7" t="n">
        <v>25406</v>
      </c>
      <c r="D2" s="7" t="n">
        <v>6304</v>
      </c>
      <c r="E2" s="7" t="n">
        <v>155</v>
      </c>
      <c r="F2" s="7" t="n">
        <v>39524</v>
      </c>
    </row>
    <row r="3" spans="1:6">
      <c r="A3" s="3" t="s">
        <v>129</v>
      </c>
    </row>
    <row r="4" spans="1:6">
      <c r="A4" s="4" t="s">
        <v>110</v>
      </c>
      <c r="D4" s="5" t="n">
        <v>905</v>
      </c>
      <c r="F4" s="5" t="n">
        <v>905</v>
      </c>
    </row>
    <row r="5" spans="1:6">
      <c r="A5" s="4" t="s">
        <v>130</v>
      </c>
      <c r="B5" s="5" t="n">
        <v>-398</v>
      </c>
      <c r="C5" s="5" t="n">
        <v>398</v>
      </c>
    </row>
    <row r="6" spans="1:6">
      <c r="A6" s="4" t="s">
        <v>131</v>
      </c>
      <c r="C6" s="5" t="n">
        <v>11</v>
      </c>
      <c r="F6" s="5" t="n">
        <v>11</v>
      </c>
    </row>
    <row r="7" spans="1:6">
      <c r="A7" s="4" t="s">
        <v>132</v>
      </c>
      <c r="E7" s="5" t="n">
        <v>122</v>
      </c>
      <c r="F7" s="5" t="n">
        <v>122</v>
      </c>
    </row>
    <row r="8" spans="1:6">
      <c r="A8" s="4" t="s">
        <v>133</v>
      </c>
      <c r="D8" s="5" t="n">
        <v>-124</v>
      </c>
      <c r="F8" s="5" t="n">
        <v>-124</v>
      </c>
    </row>
    <row r="9" spans="1:6">
      <c r="A9" s="4" t="s">
        <v>134</v>
      </c>
      <c r="B9" s="5" t="n">
        <v>7261</v>
      </c>
      <c r="C9" s="5" t="n">
        <v>25815</v>
      </c>
      <c r="D9" s="5" t="n">
        <v>7085</v>
      </c>
      <c r="E9" s="5" t="n">
        <v>277</v>
      </c>
      <c r="F9" s="5" t="n">
        <v>40438</v>
      </c>
    </row>
    <row r="10" spans="1:6">
      <c r="A10" s="4" t="s">
        <v>135</v>
      </c>
      <c r="B10" s="5" t="n">
        <v>7261</v>
      </c>
      <c r="C10" s="5" t="n">
        <v>25920</v>
      </c>
      <c r="D10" s="5" t="n">
        <v>9706</v>
      </c>
      <c r="E10" s="5" t="n">
        <v>-523</v>
      </c>
      <c r="F10" s="5" t="n">
        <v>42364</v>
      </c>
    </row>
    <row r="11" spans="1:6">
      <c r="A11" s="3" t="s">
        <v>129</v>
      </c>
    </row>
    <row r="12" spans="1:6">
      <c r="A12" s="4" t="s">
        <v>110</v>
      </c>
      <c r="D12" s="5" t="n">
        <v>907</v>
      </c>
      <c r="F12" s="5" t="n">
        <v>907</v>
      </c>
    </row>
    <row r="13" spans="1:6">
      <c r="A13" s="4" t="s">
        <v>130</v>
      </c>
      <c r="B13" s="5" t="n">
        <v>-245</v>
      </c>
      <c r="C13" s="5" t="n">
        <v>245</v>
      </c>
    </row>
    <row r="14" spans="1:6">
      <c r="A14" s="4" t="s">
        <v>131</v>
      </c>
      <c r="C14" s="5" t="n">
        <v>21</v>
      </c>
      <c r="F14" s="5" t="n">
        <v>21</v>
      </c>
    </row>
    <row r="15" spans="1:6">
      <c r="A15" s="4" t="s">
        <v>132</v>
      </c>
      <c r="E15" s="5" t="n">
        <v>215</v>
      </c>
      <c r="F15" s="5" t="n">
        <v>215</v>
      </c>
    </row>
    <row r="16" spans="1:6">
      <c r="A16" s="4" t="s">
        <v>133</v>
      </c>
      <c r="D16" s="5" t="n">
        <v>-119</v>
      </c>
      <c r="F16" s="5" t="n">
        <v>-119</v>
      </c>
    </row>
    <row r="17" spans="1:6">
      <c r="A17" s="4" t="s">
        <v>136</v>
      </c>
      <c r="B17" s="7" t="n">
        <v>7016</v>
      </c>
      <c r="C17" s="7" t="n">
        <v>26186</v>
      </c>
      <c r="D17" s="7" t="n">
        <v>10493</v>
      </c>
      <c r="E17" s="7" t="n">
        <v>-308</v>
      </c>
      <c r="F17" s="7" t="n">
        <v>433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37</v>
      </c>
      <c r="B1" s="2" t="s">
        <v>1</v>
      </c>
    </row>
    <row r="2" spans="1:3">
      <c r="B2" s="2" t="s">
        <v>2</v>
      </c>
      <c r="C2" s="2" t="s">
        <v>74</v>
      </c>
    </row>
    <row r="3" spans="1:3">
      <c r="A3" s="3" t="s">
        <v>138</v>
      </c>
    </row>
    <row r="4" spans="1:3">
      <c r="A4" s="4" t="s">
        <v>110</v>
      </c>
      <c r="B4" s="7" t="n">
        <v>907</v>
      </c>
      <c r="C4" s="7" t="n">
        <v>905</v>
      </c>
    </row>
    <row r="5" spans="1:3">
      <c r="A5" s="3" t="s">
        <v>139</v>
      </c>
    </row>
    <row r="6" spans="1:3">
      <c r="A6" s="4" t="s">
        <v>140</v>
      </c>
      <c r="B6" s="5" t="n">
        <v>120</v>
      </c>
      <c r="C6" s="5" t="n">
        <v>140</v>
      </c>
    </row>
    <row r="7" spans="1:3">
      <c r="A7" s="4" t="s">
        <v>141</v>
      </c>
      <c r="B7" s="5" t="n">
        <v>30</v>
      </c>
    </row>
    <row r="8" spans="1:3">
      <c r="A8" s="4" t="s">
        <v>142</v>
      </c>
      <c r="B8" s="5" t="n">
        <v>56</v>
      </c>
      <c r="C8" s="5" t="n">
        <v>81</v>
      </c>
    </row>
    <row r="9" spans="1:3">
      <c r="A9" s="4" t="s">
        <v>143</v>
      </c>
      <c r="B9" s="5" t="n">
        <v>18</v>
      </c>
      <c r="C9" s="5" t="n">
        <v>18</v>
      </c>
    </row>
    <row r="10" spans="1:3">
      <c r="A10" s="4" t="s">
        <v>131</v>
      </c>
      <c r="B10" s="5" t="n">
        <v>21</v>
      </c>
      <c r="C10" s="5" t="n">
        <v>11</v>
      </c>
    </row>
    <row r="11" spans="1:3">
      <c r="A11" s="4" t="s">
        <v>144</v>
      </c>
      <c r="B11" s="5" t="n">
        <v>-43</v>
      </c>
      <c r="C11" s="5" t="n">
        <v>-44</v>
      </c>
    </row>
    <row r="12" spans="1:3">
      <c r="A12" s="4" t="s">
        <v>145</v>
      </c>
      <c r="B12" s="5" t="n">
        <v>3264</v>
      </c>
      <c r="C12" s="5" t="n">
        <v>3609</v>
      </c>
    </row>
    <row r="13" spans="1:3">
      <c r="A13" s="4" t="s">
        <v>146</v>
      </c>
      <c r="B13" s="5" t="n">
        <v>-3153</v>
      </c>
      <c r="C13" s="5" t="n">
        <v>-3904</v>
      </c>
    </row>
    <row r="14" spans="1:3">
      <c r="A14" s="4" t="s">
        <v>147</v>
      </c>
      <c r="B14" s="5" t="n">
        <v>-23</v>
      </c>
      <c r="C14" s="5" t="n">
        <v>-51</v>
      </c>
    </row>
    <row r="15" spans="1:3">
      <c r="A15" s="4" t="s">
        <v>148</v>
      </c>
      <c r="B15" s="5" t="n">
        <v>-68</v>
      </c>
      <c r="C15" s="5" t="n">
        <v>-77</v>
      </c>
    </row>
    <row r="16" spans="1:3">
      <c r="A16" s="4" t="s">
        <v>149</v>
      </c>
      <c r="B16" s="5" t="n">
        <v>-4</v>
      </c>
      <c r="C16" s="5" t="n">
        <v>4</v>
      </c>
    </row>
    <row r="17" spans="1:3">
      <c r="A17" s="3" t="s">
        <v>150</v>
      </c>
    </row>
    <row r="18" spans="1:3">
      <c r="A18" s="4" t="s">
        <v>36</v>
      </c>
      <c r="B18" s="5" t="n">
        <v>236</v>
      </c>
      <c r="C18" s="5" t="n">
        <v>217</v>
      </c>
    </row>
    <row r="19" spans="1:3">
      <c r="A19" s="4" t="s">
        <v>39</v>
      </c>
      <c r="B19" s="5" t="n">
        <v>-87</v>
      </c>
      <c r="C19" s="5" t="n">
        <v>-213</v>
      </c>
    </row>
    <row r="20" spans="1:3">
      <c r="A20" s="4" t="s">
        <v>151</v>
      </c>
      <c r="B20" s="5" t="n">
        <v>-948</v>
      </c>
      <c r="C20" s="5" t="n">
        <v>-165</v>
      </c>
    </row>
    <row r="21" spans="1:3">
      <c r="A21" s="4" t="s">
        <v>152</v>
      </c>
      <c r="B21" s="5" t="n">
        <v>326</v>
      </c>
      <c r="C21" s="5" t="n">
        <v>531</v>
      </c>
    </row>
    <row r="22" spans="1:3">
      <c r="A22" s="3" t="s">
        <v>153</v>
      </c>
    </row>
    <row r="23" spans="1:3">
      <c r="A23" s="4" t="s">
        <v>154</v>
      </c>
      <c r="B23" s="5" t="n">
        <v>-6149</v>
      </c>
      <c r="C23" s="5" t="n">
        <v>635</v>
      </c>
    </row>
    <row r="24" spans="1:3">
      <c r="A24" s="4" t="s">
        <v>155</v>
      </c>
      <c r="B24" s="5" t="n">
        <v>-11519</v>
      </c>
    </row>
    <row r="25" spans="1:3">
      <c r="A25" s="4" t="s">
        <v>156</v>
      </c>
      <c r="B25" s="5" t="n">
        <v>-40</v>
      </c>
      <c r="C25" s="5" t="n">
        <v>-37</v>
      </c>
    </row>
    <row r="26" spans="1:3">
      <c r="A26" s="4" t="s">
        <v>157</v>
      </c>
      <c r="B26" s="5" t="n">
        <v>1844</v>
      </c>
      <c r="C26" s="5" t="n">
        <v>2309</v>
      </c>
    </row>
    <row r="27" spans="1:3">
      <c r="A27" s="4" t="s">
        <v>158</v>
      </c>
      <c r="B27" s="5" t="n">
        <v>4869</v>
      </c>
      <c r="C27" s="5" t="n">
        <v>2066</v>
      </c>
    </row>
    <row r="28" spans="1:3">
      <c r="A28" s="4" t="s">
        <v>159</v>
      </c>
      <c r="B28" s="5" t="n">
        <v>4</v>
      </c>
    </row>
    <row r="29" spans="1:3">
      <c r="A29" s="4" t="s">
        <v>160</v>
      </c>
      <c r="C29" s="5" t="n">
        <v>-5692</v>
      </c>
    </row>
    <row r="30" spans="1:3">
      <c r="A30" s="4" t="s">
        <v>161</v>
      </c>
      <c r="B30" s="5" t="n">
        <v>-10991</v>
      </c>
      <c r="C30" s="5" t="n">
        <v>-719</v>
      </c>
    </row>
    <row r="31" spans="1:3">
      <c r="A31" s="3" t="s">
        <v>162</v>
      </c>
    </row>
    <row r="32" spans="1:3">
      <c r="A32" s="4" t="s">
        <v>163</v>
      </c>
      <c r="B32" s="5" t="n">
        <v>-2618</v>
      </c>
      <c r="C32" s="5" t="n">
        <v>5848</v>
      </c>
    </row>
    <row r="33" spans="1:3">
      <c r="A33" s="4" t="s">
        <v>164</v>
      </c>
      <c r="B33" s="5" t="n">
        <v>5575</v>
      </c>
      <c r="C33" s="5" t="n">
        <v>-13056</v>
      </c>
    </row>
    <row r="34" spans="1:3">
      <c r="A34" s="4" t="s">
        <v>165</v>
      </c>
      <c r="B34" s="5" t="n">
        <v>13000</v>
      </c>
      <c r="C34" s="5" t="n">
        <v>10000</v>
      </c>
    </row>
    <row r="35" spans="1:3">
      <c r="A35" s="4" t="s">
        <v>166</v>
      </c>
      <c r="B35" s="5" t="n">
        <v>-7000</v>
      </c>
    </row>
    <row r="36" spans="1:3">
      <c r="A36" s="4" t="s">
        <v>167</v>
      </c>
      <c r="C36" s="5" t="n">
        <v>-1000</v>
      </c>
    </row>
    <row r="37" spans="1:3">
      <c r="A37" s="4" t="s">
        <v>168</v>
      </c>
      <c r="B37" s="5" t="n">
        <v>-119</v>
      </c>
      <c r="C37" s="5" t="n">
        <v>-124</v>
      </c>
    </row>
    <row r="38" spans="1:3">
      <c r="A38" s="4" t="s">
        <v>169</v>
      </c>
      <c r="B38" s="5" t="n">
        <v>8838</v>
      </c>
      <c r="C38" s="5" t="n">
        <v>1668</v>
      </c>
    </row>
    <row r="39" spans="1:3">
      <c r="A39" s="4" t="s">
        <v>170</v>
      </c>
      <c r="B39" s="5" t="n">
        <v>-1827</v>
      </c>
      <c r="C39" s="5" t="n">
        <v>1480</v>
      </c>
    </row>
    <row r="40" spans="1:3">
      <c r="A40" s="4" t="s">
        <v>171</v>
      </c>
      <c r="B40" s="5" t="n">
        <v>8542</v>
      </c>
      <c r="C40" s="5" t="n">
        <v>15255</v>
      </c>
    </row>
    <row r="41" spans="1:3">
      <c r="A41" s="4" t="s">
        <v>172</v>
      </c>
      <c r="B41" s="5" t="n">
        <v>6715</v>
      </c>
      <c r="C41" s="5" t="n">
        <v>16735</v>
      </c>
    </row>
    <row r="42" spans="1:3">
      <c r="A42" s="3" t="s">
        <v>173</v>
      </c>
    </row>
    <row r="43" spans="1:3">
      <c r="A43" s="4" t="s">
        <v>174</v>
      </c>
      <c r="B43" s="5" t="n">
        <v>662</v>
      </c>
      <c r="C43" s="5" t="n">
        <v>606</v>
      </c>
    </row>
    <row r="44" spans="1:3">
      <c r="A44" s="4" t="s">
        <v>175</v>
      </c>
      <c r="B44" s="5" t="n">
        <v>565</v>
      </c>
      <c r="C44" s="5" t="n">
        <v>310</v>
      </c>
    </row>
    <row r="45" spans="1:3">
      <c r="A45" s="4" t="s">
        <v>176</v>
      </c>
      <c r="B45" s="7" t="n">
        <v>245</v>
      </c>
      <c r="C45" s="7" t="n">
        <v>3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3:47:14Z</dcterms:created>
  <dcterms:modified xmlns:dcterms="http://purl.org/dc/terms/" xmlns:xsi="http://www.w3.org/2001/XMLSchema-instance" xsi:type="dcterms:W3CDTF">2017-05-11T13:47:14Z</dcterms:modified>
</cp:coreProperties>
</file>